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Recent Accounting Pron" sheetId="10" state="visible" r:id="rId10"/>
    <sheet xmlns:r="http://schemas.openxmlformats.org/officeDocument/2006/relationships" name="Note 4 - Earnings Per Share" sheetId="11" state="visible" r:id="rId11"/>
    <sheet xmlns:r="http://schemas.openxmlformats.org/officeDocument/2006/relationships" name="Note 5 - Business Acquisitions" sheetId="12" state="visible" r:id="rId12"/>
    <sheet xmlns:r="http://schemas.openxmlformats.org/officeDocument/2006/relationships" name="Note 6 - Billed and Unbilled Re" sheetId="13" state="visible" r:id="rId13"/>
    <sheet xmlns:r="http://schemas.openxmlformats.org/officeDocument/2006/relationships" name="Note 7 - Property and Equipment" sheetId="14" state="visible" r:id="rId14"/>
    <sheet xmlns:r="http://schemas.openxmlformats.org/officeDocument/2006/relationships" name="Note 8 - Goodwill and Intangibl" sheetId="15" state="visible" r:id="rId15"/>
    <sheet xmlns:r="http://schemas.openxmlformats.org/officeDocument/2006/relationships" name="Note 9 - Accrued Liabilities" sheetId="16" state="visible" r:id="rId16"/>
    <sheet xmlns:r="http://schemas.openxmlformats.org/officeDocument/2006/relationships" name="Note 10 - Notes Payable and Oth" sheetId="17" state="visible" r:id="rId17"/>
    <sheet xmlns:r="http://schemas.openxmlformats.org/officeDocument/2006/relationships" name="Note 11 - Contingent Considerat" sheetId="18" state="visible" r:id="rId18"/>
    <sheet xmlns:r="http://schemas.openxmlformats.org/officeDocument/2006/relationships" name="Note 12 - Commitments and Conti" sheetId="19" state="visible" r:id="rId19"/>
    <sheet xmlns:r="http://schemas.openxmlformats.org/officeDocument/2006/relationships" name="Note 13 - Stock-based Compensat" sheetId="20" state="visible" r:id="rId20"/>
    <sheet xmlns:r="http://schemas.openxmlformats.org/officeDocument/2006/relationships" name="Note 14 - Income Taxes" sheetId="21" state="visible" r:id="rId21"/>
    <sheet xmlns:r="http://schemas.openxmlformats.org/officeDocument/2006/relationships" name="Note 15 - Reportable Segments" sheetId="22" state="visible" r:id="rId22"/>
    <sheet xmlns:r="http://schemas.openxmlformats.org/officeDocument/2006/relationships" name="Note 16 - Leases" sheetId="23" state="visible" r:id="rId23"/>
    <sheet xmlns:r="http://schemas.openxmlformats.org/officeDocument/2006/relationships" name="Significant Accounting Policies" sheetId="24" state="visible" r:id="rId24"/>
    <sheet xmlns:r="http://schemas.openxmlformats.org/officeDocument/2006/relationships" name="Note 4 - Earnings Per Share (Ta" sheetId="25" state="visible" r:id="rId25"/>
    <sheet xmlns:r="http://schemas.openxmlformats.org/officeDocument/2006/relationships" name="Note 5 - Business Acquisitions " sheetId="26" state="visible" r:id="rId26"/>
    <sheet xmlns:r="http://schemas.openxmlformats.org/officeDocument/2006/relationships" name="Note 6 - Billed and Unbilled _2" sheetId="27" state="visible" r:id="rId27"/>
    <sheet xmlns:r="http://schemas.openxmlformats.org/officeDocument/2006/relationships" name="Note 7 - Property and Equipme_2" sheetId="28" state="visible" r:id="rId28"/>
    <sheet xmlns:r="http://schemas.openxmlformats.org/officeDocument/2006/relationships" name="Note 8 - Goodwill and Intangi_2" sheetId="29" state="visible" r:id="rId29"/>
    <sheet xmlns:r="http://schemas.openxmlformats.org/officeDocument/2006/relationships" name="Note 9 - Accrued Liabilities (T" sheetId="30" state="visible" r:id="rId30"/>
    <sheet xmlns:r="http://schemas.openxmlformats.org/officeDocument/2006/relationships" name="Note 10 - Notes Payable and O_2" sheetId="31" state="visible" r:id="rId31"/>
    <sheet xmlns:r="http://schemas.openxmlformats.org/officeDocument/2006/relationships" name="Note 11 - Contingent Consider_2" sheetId="32" state="visible" r:id="rId32"/>
    <sheet xmlns:r="http://schemas.openxmlformats.org/officeDocument/2006/relationships" name="Note 13 - Stock-based Compens_2" sheetId="33" state="visible" r:id="rId33"/>
    <sheet xmlns:r="http://schemas.openxmlformats.org/officeDocument/2006/relationships" name="Note 15 - Reportable Segments (" sheetId="34" state="visible" r:id="rId34"/>
    <sheet xmlns:r="http://schemas.openxmlformats.org/officeDocument/2006/relationships" name="Note 16 - Leases (Tables)" sheetId="35" state="visible" r:id="rId35"/>
    <sheet xmlns:r="http://schemas.openxmlformats.org/officeDocument/2006/relationships" name="Note 2 - Summary of Significa_2" sheetId="36" state="visible" r:id="rId36"/>
    <sheet xmlns:r="http://schemas.openxmlformats.org/officeDocument/2006/relationships" name="Note 2 - Summary of Significa_3" sheetId="37" state="visible" r:id="rId37"/>
    <sheet xmlns:r="http://schemas.openxmlformats.org/officeDocument/2006/relationships" name="Note 4 - Earnings Per Share (De" sheetId="38" state="visible" r:id="rId38"/>
    <sheet xmlns:r="http://schemas.openxmlformats.org/officeDocument/2006/relationships" name="Note 4 - Earnings Per Share - R" sheetId="39" state="visible" r:id="rId39"/>
    <sheet xmlns:r="http://schemas.openxmlformats.org/officeDocument/2006/relationships" name="Note 5 - Business Acquisition_2" sheetId="40" state="visible" r:id="rId40"/>
    <sheet xmlns:r="http://schemas.openxmlformats.org/officeDocument/2006/relationships" name="Note 5 - Business Acquisition_3" sheetId="41" state="visible" r:id="rId41"/>
    <sheet xmlns:r="http://schemas.openxmlformats.org/officeDocument/2006/relationships" name="Note 5 - Business Acquisition_4" sheetId="42" state="visible" r:id="rId42"/>
    <sheet xmlns:r="http://schemas.openxmlformats.org/officeDocument/2006/relationships" name="Note 5 - Business Acquisition_5" sheetId="43" state="visible" r:id="rId43"/>
    <sheet xmlns:r="http://schemas.openxmlformats.org/officeDocument/2006/relationships" name="Note 6 - Billed and Unbilled _3" sheetId="44" state="visible" r:id="rId44"/>
    <sheet xmlns:r="http://schemas.openxmlformats.org/officeDocument/2006/relationships" name="Note 7 - Property and Equipme_3" sheetId="45" state="visible" r:id="rId45"/>
    <sheet xmlns:r="http://schemas.openxmlformats.org/officeDocument/2006/relationships" name="Note 7 - Property and Equipme_4" sheetId="46" state="visible" r:id="rId46"/>
    <sheet xmlns:r="http://schemas.openxmlformats.org/officeDocument/2006/relationships" name="Note 8 - Goodwill and Intangi_3" sheetId="47" state="visible" r:id="rId47"/>
    <sheet xmlns:r="http://schemas.openxmlformats.org/officeDocument/2006/relationships" name="Note 8 - Goodwill and Intangi_4" sheetId="48" state="visible" r:id="rId48"/>
    <sheet xmlns:r="http://schemas.openxmlformats.org/officeDocument/2006/relationships" name="Note 8 - Goodwill and Intangi_5" sheetId="49" state="visible" r:id="rId49"/>
    <sheet xmlns:r="http://schemas.openxmlformats.org/officeDocument/2006/relationships" name="Note 9 - Accrued Liabilities - " sheetId="50" state="visible" r:id="rId50"/>
    <sheet xmlns:r="http://schemas.openxmlformats.org/officeDocument/2006/relationships" name="Note 10 - Notes Payable and O_3" sheetId="51" state="visible" r:id="rId51"/>
    <sheet xmlns:r="http://schemas.openxmlformats.org/officeDocument/2006/relationships" name="Note 10 - Notes Payable and O_4" sheetId="52" state="visible" r:id="rId52"/>
    <sheet xmlns:r="http://schemas.openxmlformats.org/officeDocument/2006/relationships" name="Note 11 - Contingent Consider_3" sheetId="53" state="visible" r:id="rId53"/>
    <sheet xmlns:r="http://schemas.openxmlformats.org/officeDocument/2006/relationships" name="Note 13 - Stock-based Compens_3" sheetId="54" state="visible" r:id="rId54"/>
    <sheet xmlns:r="http://schemas.openxmlformats.org/officeDocument/2006/relationships" name="Note 13 - Stock-based Compens_4" sheetId="55" state="visible" r:id="rId55"/>
    <sheet xmlns:r="http://schemas.openxmlformats.org/officeDocument/2006/relationships" name="Note 14 - Income Taxes (Details" sheetId="56" state="visible" r:id="rId56"/>
    <sheet xmlns:r="http://schemas.openxmlformats.org/officeDocument/2006/relationships" name="Note 15 - Reportable Segments_2" sheetId="57" state="visible" r:id="rId57"/>
    <sheet xmlns:r="http://schemas.openxmlformats.org/officeDocument/2006/relationships" name="Note 15 - Reportable Segments -" sheetId="58" state="visible" r:id="rId58"/>
    <sheet xmlns:r="http://schemas.openxmlformats.org/officeDocument/2006/relationships" name="Note 15 - Reportable Segments_3" sheetId="59" state="visible" r:id="rId59"/>
    <sheet xmlns:r="http://schemas.openxmlformats.org/officeDocument/2006/relationships" name="Note 15 - Reportable Segments_4" sheetId="60" state="visible" r:id="rId60"/>
    <sheet xmlns:r="http://schemas.openxmlformats.org/officeDocument/2006/relationships" name="Note 15 - Reportable Segments_5" sheetId="61" state="visible" r:id="rId61"/>
    <sheet xmlns:r="http://schemas.openxmlformats.org/officeDocument/2006/relationships" name="Note 16 - Leases (Details Textu" sheetId="62" state="visible" r:id="rId62"/>
    <sheet xmlns:r="http://schemas.openxmlformats.org/officeDocument/2006/relationships" name="Note 16 - Leases - Balance Shee" sheetId="63" state="visible" r:id="rId63"/>
    <sheet xmlns:r="http://schemas.openxmlformats.org/officeDocument/2006/relationships" name="Note 16 - Leases - Lease Cost (" sheetId="64" state="visible" r:id="rId64"/>
    <sheet xmlns:r="http://schemas.openxmlformats.org/officeDocument/2006/relationships" name="Note 16 - Leases - Maturity of " sheetId="65" state="visible" r:id="rId65"/>
    <sheet xmlns:r="http://schemas.openxmlformats.org/officeDocument/2006/relationships" name="Note 16 - Leases - Lease Terms " sheetId="66" state="visible" r:id="rId66"/>
    <sheet xmlns:r="http://schemas.openxmlformats.org/officeDocument/2006/relationships" name="Note 16 - Leases - Supplemental" sheetId="67" state="visible" r:id="rId67"/>
    <sheet xmlns:r="http://schemas.openxmlformats.org/officeDocument/2006/relationships" name="Note 16 - Leases - Future Minim" sheetId="68" state="visible" r:id="rId68"/>
  </sheets>
  <definedNames/>
  <calcPr calcId="124519" fullCalcOnLoad="1"/>
</workbook>
</file>

<file path=xl/sharedStrings.xml><?xml version="1.0" encoding="utf-8"?>
<sst xmlns="http://schemas.openxmlformats.org/spreadsheetml/2006/main" uniqueCount="617">
  <si>
    <t>Document And Entity Information - shares</t>
  </si>
  <si>
    <t>3 Months Ended</t>
  </si>
  <si>
    <t>Mar. 30, 2019</t>
  </si>
  <si>
    <t>May 02, 2019</t>
  </si>
  <si>
    <t>Document Information [Line Items]</t>
  </si>
  <si>
    <t>Entity Registrant Name</t>
  </si>
  <si>
    <t>NV5 Global, Inc.</t>
  </si>
  <si>
    <t>Entity Central Index Key</t>
  </si>
  <si>
    <t>0001532961</t>
  </si>
  <si>
    <t>Trading Symbol</t>
  </si>
  <si>
    <t>nvee</t>
  </si>
  <si>
    <t>Current Fiscal Year End Date</t>
  </si>
  <si>
    <t>--12-28</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0,
		2019</t>
  </si>
  <si>
    <t>Document Fiscal Year Focus</t>
  </si>
  <si>
    <t>2019</t>
  </si>
  <si>
    <t>Document Fiscal Period Focus</t>
  </si>
  <si>
    <t>Q1</t>
  </si>
  <si>
    <t>Amendment Flag</t>
  </si>
  <si>
    <t>Consolidated Balance Sheets (Current Period Unaudited) - USD ($) $ in Thousands</t>
  </si>
  <si>
    <t>Dec. 29, 2018</t>
  </si>
  <si>
    <t>Current assets:</t>
  </si>
  <si>
    <t>Cash and cash equivalents</t>
  </si>
  <si>
    <t>Billed receivables, net</t>
  </si>
  <si>
    <t>Unbilled receivables, net</t>
  </si>
  <si>
    <t>Prepaid expenses and other current assets</t>
  </si>
  <si>
    <t>Total current assets</t>
  </si>
  <si>
    <t>Property and equipment, net</t>
  </si>
  <si>
    <t>Right-of-use lease asset, net</t>
  </si>
  <si>
    <t xml:space="preserve"> </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notes payable and other obligations</t>
  </si>
  <si>
    <t>Total current liabilities</t>
  </si>
  <si>
    <t>Contingent consideration, less current portion</t>
  </si>
  <si>
    <t>Long-term lease liability</t>
  </si>
  <si>
    <t>Notes payable and other obligations, less current portion</t>
  </si>
  <si>
    <t>Deferred income tax liabilities, net</t>
  </si>
  <si>
    <t>Total liabilities</t>
  </si>
  <si>
    <t>Commitments and contingencies</t>
  </si>
  <si>
    <t>Stockholders’ equity:</t>
  </si>
  <si>
    <t>Preferred stock, $0.01 par value; 5,000,000 shares authorized, no shares issued and outstanding</t>
  </si>
  <si>
    <t>Common stock, $0.01 par value; 45,000,000 shares authorized, 12,565,115 and 12,550,711 shares issued and outstanding as of March 30, 2019 and December 29, 2018, respectively</t>
  </si>
  <si>
    <t>Additional paid-in capital</t>
  </si>
  <si>
    <t>Retained earning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Net Income and Comprehensive Income (Unaudited) - USD ($) $ in Thousands</t>
  </si>
  <si>
    <t>Mar. 31, 2018</t>
  </si>
  <si>
    <t>Gross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Interest expense</t>
  </si>
  <si>
    <t>Income before income tax expense</t>
  </si>
  <si>
    <t>Income tax expense</t>
  </si>
  <si>
    <t>Net Income and Comprehensive Income</t>
  </si>
  <si>
    <t>Earnings per share:</t>
  </si>
  <si>
    <t>Basic (in dollars per share)</t>
  </si>
  <si>
    <t>Diluted (in dollars per share)</t>
  </si>
  <si>
    <t>Weighted average common shares outstanding:</t>
  </si>
  <si>
    <t>Basic (in shares)</t>
  </si>
  <si>
    <t>Diluted (in shares)</t>
  </si>
  <si>
    <t>Consolidated Statements of Changes in Stockholders' Equity (Unaudited) - USD ($)</t>
  </si>
  <si>
    <t>Common Stock [Member]</t>
  </si>
  <si>
    <t>Additional Paid-in Capital [Member]</t>
  </si>
  <si>
    <t>Retained Earnings [Member]</t>
  </si>
  <si>
    <t>Total</t>
  </si>
  <si>
    <t>Balance (in shares) at Dec. 30, 2017</t>
  </si>
  <si>
    <t>Balance at Dec. 30, 2017</t>
  </si>
  <si>
    <t>Stock compensation</t>
  </si>
  <si>
    <t>Restricted stock issuance, net (in shares)</t>
  </si>
  <si>
    <t>Restricted stock issuance, net</t>
  </si>
  <si>
    <t>Stock issuance for acquisitions (in shares)</t>
  </si>
  <si>
    <t>Stock issuance for acquisitions</t>
  </si>
  <si>
    <t>Proceeds from exercise of warrants, net of costs (in shares)</t>
  </si>
  <si>
    <t>Proceeds from exercise of warrants, net of costs</t>
  </si>
  <si>
    <t>Net income</t>
  </si>
  <si>
    <t>Balance (in shares) at Dec. 29, 2018</t>
  </si>
  <si>
    <t>Balance at Dec. 29, 2018</t>
  </si>
  <si>
    <t>Balance (in shares) at Mar. 31, 2018</t>
  </si>
  <si>
    <t>Balance at Mar. 31, 2018</t>
  </si>
  <si>
    <t>Payment of contingent consideration with common stock (in shares)</t>
  </si>
  <si>
    <t>Payment of contingent consideration with common stock</t>
  </si>
  <si>
    <t>Balance (in shares) at Mar. 30, 2019</t>
  </si>
  <si>
    <t>Balance at Mar. 30, 2019</t>
  </si>
  <si>
    <t>Consolidated Statements of Cash Flows (Unaudited) - USD ($) $ in Thousands</t>
  </si>
  <si>
    <t>Cash Flows From Operating Activities:</t>
  </si>
  <si>
    <t>Adjustments to reconcile net income to net cash provided by operating activities:</t>
  </si>
  <si>
    <t>Non-cash lease expense</t>
  </si>
  <si>
    <t>Provision for doubtful accounts</t>
  </si>
  <si>
    <t>Stock based compensation</t>
  </si>
  <si>
    <t>Change in fair value of contingent consideration</t>
  </si>
  <si>
    <t>Gain on disposals of property and equipment</t>
  </si>
  <si>
    <t>Deferred income taxes</t>
  </si>
  <si>
    <t>Changes in operating assets and liabilities, net of impact of acquisitions:</t>
  </si>
  <si>
    <t>Billed receivables</t>
  </si>
  <si>
    <t>Unbilled receivables</t>
  </si>
  <si>
    <t>Prepaid expenses and other assets</t>
  </si>
  <si>
    <t>Deposits</t>
  </si>
  <si>
    <t>Net cash provided by operating activities</t>
  </si>
  <si>
    <t>Cash Flows From Investing Activities:</t>
  </si>
  <si>
    <t>Cash paid for acquisitions (net of cash received from acquisitions)</t>
  </si>
  <si>
    <t>Purchase of property and equipment</t>
  </si>
  <si>
    <t>Net cash used in investing activities</t>
  </si>
  <si>
    <t>Cash Flows From Financing Activities:</t>
  </si>
  <si>
    <t>Payments on notes payable</t>
  </si>
  <si>
    <t>Payments of contingent consideration</t>
  </si>
  <si>
    <t>Proceeds from exercise of unit warrant</t>
  </si>
  <si>
    <t>Net cash used in financing activities</t>
  </si>
  <si>
    <t>Net increase (decrease) in Cash and Cash Equivalents</t>
  </si>
  <si>
    <t>Cash and cash equivalents – beginning of period</t>
  </si>
  <si>
    <t>Cash and cash equivalents – end of period</t>
  </si>
  <si>
    <t>Note 1 - Organization and Nature of Business Operations</t>
  </si>
  <si>
    <t>Notes to Financial Statements</t>
  </si>
  <si>
    <t>Organization, Consolidation, Basis of Presentation, Business Description and Accounting Policies [Text Block]</t>
  </si>
  <si>
    <t>NV5 NOTES TO CONSOLIDATED FINANCIAL STATEMENTS (UNAUDITED) (in thousands, except share data) 1 Business NV5 “NV5 NV5 not ● Infrastructure, engineering and support ● Management oversight ● Construction quality assurance, testing and inspection ● Permitting ● Program management ● Inspection and field supervision ● Energy ● Testing inspection and certification ● Environmental ● Forensic engineering ● Planning ● Litigation support ● Design ● Condition assessment ● Consulting ● Compliance certification</t>
  </si>
  <si>
    <t>Note 2 - Summary of Significant Accounting Policies</t>
  </si>
  <si>
    <t>Significant Accounting Policies [Text Block]</t>
  </si>
  <si>
    <t>Note 2 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 December 29, 2018 “2018 10 not 2019 There have been no 2018 10 Adoption of New Accounting Standard s Leases We adopted ASU No. 2016 02, Leases 842 first 2019 not not 12 $34,186 $34,965, first 2019. not no no Revenue Recognition On the first 2018, 606, Revenue from Contracts with Customers 606” not 2018. not Performance Obligations Some of our contracts have a single performance obligation as the promise to transfer the individual goods or services is not not may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March 30, 2019, $562,236 $440,991 78% 12 24 Not not may not may not 12 may one not Contract Assets and Liabilities The timing of revenue recognition, billings and cash collections results in billed receivables, unbilled receivables (contract assets), and billings in excess of costs and estimated earnings on uncompleted contracts (contract liabilities) on the Consolidated Balance Sheet. The liability “Billings in excess of costs and estimated earnings on uncompleted contracts” represents billings in excess of revenues recognized on these contracts as of the reporting date. This liability is generally classified as current. Revenue recognized for the three March 30, 2019 March 31, 2018 $4,422 $200,</t>
  </si>
  <si>
    <t>Note 3 - Recent Accounting Pronouncements</t>
  </si>
  <si>
    <t>New Accounting Pronouncements and Changes in Accounting Principles [Text Block]</t>
  </si>
  <si>
    <t>Note 3 In January 2017, 2017 04, Intangibles-Goodwill and Other (Topic 350 2 2020 2020. not</t>
  </si>
  <si>
    <t>Note 4 - Earnings Per Share</t>
  </si>
  <si>
    <t>Earnings Per Share [Text Block]</t>
  </si>
  <si>
    <t>Note 4 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The weighted average number of shares outstanding in calculating basic earnings per share for the three March 30, 2019 March 31, 2018 594,326 570,677 no three March 30, 2019 March 31, 2018. The following table represents a reconciliation of the net income and weighted average shares outstanding for the calculation of basic and diluted earnings per share: Three Months Ended March 30, March 31, 2019 2018 Numerator: Net income – basic and diluted $ 5,543 $ 4,292 Denominator: Basic weighted average shares outstanding 11,960,944 10,295,274 Effect of dilutive non-vested restricted shares and units 407,724 389,319 Effect of issuable shares related to acquisitions 94,339 125,111 Effect of warrants - 103,611 Diluted weighted average shares outstanding 12,463,007 10,913,315 Warrant exercise In conjunction with our initial public offering on March 26, 2013, 140,000 March 23, 2016, $1,008 one one one $7.80 March 27, 2018. March 19, 2018, $1,092 March 21, 2018, 140,000</t>
  </si>
  <si>
    <t>Note 5 - Business Acquisitions</t>
  </si>
  <si>
    <t>Business Combination Disclosure [Text Block]</t>
  </si>
  <si>
    <t>Note 5 – Business Acquisitions 2019 On March 22, 2019, $11,000, $7,000 $4,000 4% four $1,000 third fourth March 22, 2019. fourth 2019. On December 31, 2018, $1,900, $1,000 $300 3% three $100 second third December 31, 2018 $200 3,227 $200 first December 31, 2018. $200 $181. fourth 2019. 201 8 Acquisitions On November 2, 2018 $53,000, $30,000 $15,000 3% four $3,750 third fourth November 2, 2018 $3,000 36,729 $3,000 three $1,000, second third November 2, 2018. $2,000 3% January 1, 2020), $1,547, third third 2019. On August 24, 2018, $34,000, $25,000 $4,000 3.75% four $1,000, third fourth August 24, 2018 ( 10 $3,000 36,379 $2,000 120 third second 2019. On February 2, 2018, $4,200, $2,000 $600 3% four $150, third fourth February 2, 2018, $150 2,993 $250 two $125, first second $1,200 2018. $1,200 $899, third On January 12, 2018, $4,250, $1,500 $1,000 3% four $250, third fourth January 12, 2018, $300 5,630 $600 two $300, first second $850 2018. $850 $666, third The following table summarizes the fair values of the assets acquired and liabilities assumed as of the acquisition date for the acquisitions closed during 2019 2018: 2019 2018 Acquisitions Acquisitions Cash $ - $ 345 Billed and unbilled receivables, net 4,690 20,999 Property and equipment 277 3,122 Prepaid expenses 30 589 Other assets - 83 Intangible assets: Customer relationships 4,010 32,267 Trade name 254 2,479 Customer backlog 192 8,007 Non-compete 460 4,306 Total Assets 9,913 72,197 Liabilities (946 ) (11,589 ) Deferred tax liabilities (2,008 ) (8,903 ) Net assets acquired $ 6,959 $ 51,705 Consideration paid (Cash, Notes and/or stock) $ 12,667 $ 90,516 Contingent earn-out liability (Cash and stock) 181 3,112 Total Consideration $ 12,848 $ 93,628 Excess consideration over the amounts assigned to the net assets acquired (Goodwill) $ 5,889 $ 41,923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8 The consolidated financial statements of the Company for the three March 30, 2019 March 31, 2018 Three M onths E nded March 30, 2019 March 31, 2018 Gross Revenues $ 766 $ 1,676 Income before income taxes $ 48 $ 155 The following table presents the unaudited, pro forma consolidated results of operations (in thousands, except per share amounts) for the three March 30, 2018 January 1, 2018. not January 1, 2018 Three Months Ended March 31, 2018 Gross revenues $ 110,478 Net income $ 5,058 Basic earnings per share $ 0.49 Diluted earnings per share $ 0.46 The Company has determined the supplemental disclosures pursuant to ASC 805 10 50 2h, not</t>
  </si>
  <si>
    <t>Note 6 - Billed and Unbilled Receivables</t>
  </si>
  <si>
    <t>Loans, Notes, Trade and Other Receivables Disclosure [Text Block]</t>
  </si>
  <si>
    <t xml:space="preserve">Note 6 – Billed and Unbilled Re ceivable s Billed and Unbilled Receivables consists of the following: March 30. December 29, 2019 2018 Billed receivables $ 96,249 $ 101,482 Less: allowance for doubtful accounts (3,646 ) (3,158 ) Billed receivables, net $ 92,603 $ 98,324 Unbilled receivables $ 42,658 $ 44,799 Less: allowance for doubtful accounts (1,388 ) (1,388 ) Unbilled receivables, net $ 41,270 $ 43,411 </t>
  </si>
  <si>
    <t>Note 7 - Property and Equipment, Net</t>
  </si>
  <si>
    <t>Property, Plant and Equipment Disclosure [Text Block]</t>
  </si>
  <si>
    <t xml:space="preserve">Note 7 – Property and Equipment, net Property and equipment, net, consists of the following: March 30, December 29, 2019 2018 Office furniture and equipment $ 2,636 $ 2,328 Computer equipment 11,685 11,640 Survey and field equipment 5,509 5,526 Leasehold improvements 3,779 2,541 23,609 22,035 Accumulated depreciation (12,023 ) (10,358 ) $ 11,586 $ 11,677 Depreciation expense was $1,113 $1,018 three March 30, 2019 March 31, 2018, </t>
  </si>
  <si>
    <t>Note 8 - Goodwill and Intangible Assets</t>
  </si>
  <si>
    <t>Goodwill and Intangible Assets Disclosure [Text Block]</t>
  </si>
  <si>
    <t xml:space="preserve">Note 8 – Goodwill and Intangible Assets Goodwill The changes in the carrying value by reportable segment for the three March 30, 2019 Three Months Ended December 29, 2018 Acquisitions Disposed/ Adjustments March 30, 2019 INF $ 69,255 $ - $ 166 $ 69,421 BTS 71,675 5,889 - 77,564 Total $ 140,930 $ 5,889 $ 166 $ 146,985 Goodwill of approximately $1,185 $2,004 three March 30, 2019 March 31, 2018, Intangible Assets Intangible assets, net, as of March 30, 2019 December 29, 2018 March 30, 2019 December 29, 2018 Gross Carrying Amount Accumulated Amortization Net Amount Gross Carrying Amount Accumulated Amortization Net Amount Customer relationships (1) $ 104,965 $ (21,154 ) $ 83,811 $ 100,956 $ (18,724 ) $ 82,232 Trade name (2) 9,142 (7,070 ) 2,072 8,888 (6,469 ) 2,419 Customer backlog (1) 16,192 (8,200 ) 7,992 16,000 (6,730 ) 9,270 Favorable lease (3) 553 (209 ) 344 552 (197 ) 355 Non-compete (4) 9,014 (3,562 ) 5,452 8,554 (3,074 ) 5,480 Total $ 139,866 $ (40,195 ) $ 99,671 $ 134,950 $ (35,194 ) $ 99,756 ( 1 Amortized on a straight-line basis over estimated lives ( 1 10 ( 2 Amortized on a straight-line basis over their estimated lives ( 1 3 ( 3 Amortized on a straight-line basis over the remaining lease term of 9 ( 4 Amortized on a straight-line basis over their contractual lives ( 4 5 Amortization expense was $5,000 $2,778 three March 30, 2019 March 31, 2018, </t>
  </si>
  <si>
    <t>Note 9 - Accrued Liabilities</t>
  </si>
  <si>
    <t>Accrued Liabilities Disclosure [Text Block]</t>
  </si>
  <si>
    <t xml:space="preserve">Note 9 – Accrued Liabilities Accrued liabilities consist of the following: March 30, December 29, 2019 2018 Accrued lease liability $ 7,292 $ - Accrued vacation 9,396 7,994 Payroll and related taxes 4,485 8,136 Benefits 1,447 1,598 Unrecognized tax benefits 548 548 Professional liability reserve 154 157 Deferred rent - 779 Other 1,651 1,641 Total $ 24,973 $ 20,853 </t>
  </si>
  <si>
    <t>Note 10 - Notes Payable and Other Obligations</t>
  </si>
  <si>
    <t>Debt Disclosure [Text Block]</t>
  </si>
  <si>
    <t>Note 10 – Notes Payable and Other Obligations Notes payable and other obligations consists of the following: March 30, December 29, 2019 2018 Other Obligations $ 4,759 $ 4,893 Uncollateralized promissory notes 42,677 40,001 Capital leases 1,923 2,092 Total Notes Payable and Other Obligations 49,359 46,986 Current portion of notes payable and other obligations (18,058 ) (17,139 ) Notes payable and other obligations, less current portion $ 31,301 $ 29,847 As of March 30, 2019 December 29, 2018, 2 Senior Credit Facility On December 20, 2018, December 7, 2016 five $125,000 first $100,000. $20,000 $15,000 Borrowings under the Credit Agreement are at variable rates which are, at our option, tied to a Eurocurrency rate equal to LIBOR (London Interbank Offered Rate) plus an applicable rate or a base rate denominated in U.S. dollars. Interest rates are subject to change based on our Consolidated Senior Leverage Ratio (as defined in the Credit Agreement). The Senior Credit Facility contains certain financial covenants, including a maximum leverage ratio of 4.0:1 1.20:1. March 30, 2019 December 29, 2018, March 30, 2019 December 29 2018, no Other Obligations On December 31, 2018, $200 first December 31, 2018. March 30, 2019, $181. On November 2, 2018, $3,000 three March 30, 2019 December 29, 2018, $2,631 On February 2, 2018, $250 two March 30, 2019 December 29, 2018, $111 $222, On January 12, 2018, $600 two March 30, 2019 December 29, 2018, $267 $534, On September 6, 2017, $133 two March 30, 2019 December 29, 2018, $55 On June 6, 2017, $1,333 two March 30, 2019 December 29, 2018, $504 On May 20, 2016, $3,000 three $1,000. March 30, 2019 December 29, 2018, $936 Uncollateralized Promissory Notes On March 22, 2019, $4,000 4% four $4,000 March 30, 2019. On December 31, 2018, $300 3% three $300 March, 30, 2019. On November 2, 2018, $15,000 3% four $15,000 March 30, 2019 December 29, 2018. On August 24, 2018, $4,000 3.75% four $1,000. $4,000 March 30, 2019 December 29, 2018. On February 2, 2018, $600 3.0% four $150. $450 $600 March 30, 2019 December 29, 2018, On January 12, 2018, $1,000 3.0% four $250. $750 $1,000 March 30, 2019 December 29, 2018, On September 6, 2017, $300 3.0% three $100. $200 March 30, 2019 December 29, 2018. On June 6, 2017, $5,500 3.0% four $1,375. $4,125 March 30, 2019 December 29, 2018. On May 4, 2017, $600 3.0% four $150. $450 March 30, 2019 December 29, 2018. On May 1, 2017, $1,650 3.0% four $413. $1,238 March 30, 2019 December 29, 2018. On December 6, 2016, $3,500 3.0% four $875. $1,750 $2,625 March 30, 2019 December 29, 2018, On November 30, 2016, $2,700 3.0% four $675. $1,350 March 30, 2019 December 29, 2018. On October 26, 2016, $7,000 3.0% five $1,400. $4,200 March 30, 2019 December 29, 2018. On September 12, 2016, $500 3.0% four $125. $250 March 30, 2019 December 29, 2018. On May 20, 2016, $6,000 3.0% four $1,500. $3,036 March 30, 2019 December 29, 2018. On July 1, 2015, $4,000 3.0% four $1,000. $1,000 March 30, 2019 December 29, 2018. On January 30, 2015, $1,250 3.5% four $313. no March 30, 2019. December 29, 2018, $313.</t>
  </si>
  <si>
    <t>Note 11 - Contingent Consideration</t>
  </si>
  <si>
    <t>Contingencies Disclosure [Text Block]</t>
  </si>
  <si>
    <t xml:space="preserve">Note 11 – Contingent Consideration The following table summarizes the changes in the carrying value of estimated contingent consideration: March 30, December 29, 2019 2018 Contingent consideration, beginning of the year $ 4,698 $ 1,890 Additions for acquisitions 347 3,112 Reduction of liability for payments made (1,425 ) (728 ) Increase of liability related to re-measurement of fair value 49 424 Total contingent consideration, end of the period 3,669 4,698 Current portion of contingent consideration (1,660 ) (1,845 ) Contingent consideration, less current portion $ 2,009 $ 2,853 </t>
  </si>
  <si>
    <t>Note 12 - Commitments and Contingencies</t>
  </si>
  <si>
    <t>Commitments and Contingencies Disclosure [Text Block]</t>
  </si>
  <si>
    <t>Note 12 – Commitments and Contingencies Litigation, Claims and Assessments We are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not</t>
  </si>
  <si>
    <t>Note 13 - Stock-based Compensation</t>
  </si>
  <si>
    <t>Share-based Payment Arrangement [Text Block]</t>
  </si>
  <si>
    <t>Note 13 – Stock-Based Compensation In October 2011, 2011 March 2013 ( “2011 2011 may March 30, 2019, 1,027,150 2011 January 1 2014 2023, 3.5% December 31, two four The following summarizes the activity of restricted stock awards during the three March 30, 2019: Number of Unvested Restricted Shares of Common Stock and Restricted Stock Units Weighted Average Grant Date Fair Value Unvested shares as of December 29, 2018 626,911 $ 39.81 Granted 13,753 $ 66.02 Vested (13,835 ) $ 20.19 Forfeited (20,503 ) $ 47.81 Unvested shares as of March 30, 2019 606,326 $ 40.58 Share-based compensation expense relating to restricted stock awards during the three March 30, 2019 March 31, 2018 $1,798 $1,136, $12,495 1.9 March 30, 2019. three March 30, 2019 March 31, 2018 $989 $278,</t>
  </si>
  <si>
    <t>Note 14 - Income Taxes</t>
  </si>
  <si>
    <t>Income Tax Disclosure [Text Block]</t>
  </si>
  <si>
    <t>Note 14 – Income Taxes As of March 30, 2019 December 29, 2018, $17,768 $16,224, No March 30, 2019 December 29, 2018 not Our consolidated effective income tax rate was 21.5% 24.6% three March 30, 2019 March 31, 2018, We evaluate tax positions for recognition using a more-likely-than- not 50% 2012 2014. 2012 2018 2015 2018 March 30, 2019 December 29, 2018, $548 not 12</t>
  </si>
  <si>
    <t>Note 15 - Reportable Segments</t>
  </si>
  <si>
    <t>Segment Reporting Disclosure [Text Block]</t>
  </si>
  <si>
    <t xml:space="preserve">Note 1 5 – Reportable Segments We report segment information in accordance with ASC Topic No. 280 Segment Reporting” No. 280” two We evaluate the performance of these reportable segments based on their respective operating income before the effect of amortization expense related to acquisitions and other unallocated corporate expenses. We account for inter-segment revenues and transfers as if the sales and transfers were to third The following tables set forth summarized financial information concerning our reportable segments: Three Months Ended March 30, March 31, 2019 2018 Gross revenues INF $ 77,772 $ 54,806 BTS 40,274 40,650 Elimination of inter- segment revenues (711 ) (922 ) Total gross revenues $ 117,335 $ 94,534 Segment income before taxes INF $ 12,574 $ 7,624 BTS 5,917 6,381 Total Segment income before taxes 18,491 14,005 Corporate (1) (11,431 ) (8,315 ) Total income before taxes $ 7,060 $ 5,690 ( 1 Includes amortization of intangibles of $5,000 $2,778 three March 30, 2019 March 31, 2018, Upon adoption of Topic 606, Three Months Ended March 30, 2019 Three Months Ended March 31, 2018 INF BTS Total INF BTS Total Gross revenues by Geographic Location United States $ 77,273 $ 37,497 $ 114,770 $ 53,930 $ 37,566 $ 91,496 Foreign - 2,565 2,565 - 3,038 3,038 Total gross revenues $ 77,273 $ 40,062 $ 117,335 $ 53,930 $ 40,604 $ 94,534 Three Months Ended March 30, 2019 Three Months Ended March 31, 2018 INF BTS Total INF BTS Total Gross revenues by Customer Public and quasi-public sector $ 68,129 $ 15,316 $ 83,445 $ 48,792 $ 17,076 $ 65,868 Private sector 9,144 24,746 33,890 5,138 23,528 28,666 Total gross revenues $ 77,273 $ 40,062 $ 117,335 $ 53,930 $ 40,604 $ 94,534 Three Months Ended March 30, 2019 Three Months Ended March 31, 2018 INF BTS Total INF BTS Total Gross revenues by Contract Type Cost-reimbursable contracts $ 75,767 $ 32,144 $ 107,911 $ 53,794 $ 33,156 $ 86,950 Fixed-unit price contracts 1,506 7,918 9,424 136 7,448 7,584 Total gross revenues $ 77,273 $ 40,062 $ 117,335 $ 53,930 $ 40,604 $ 94,534 </t>
  </si>
  <si>
    <t>Note 16 - Leases</t>
  </si>
  <si>
    <t>Lessee, Operating and Finance Leases [Text Block]</t>
  </si>
  <si>
    <t xml:space="preserve">Note 1 6 – Leases Our operating leases consist of various office facilities, which we lease from unrelated parties. We use a portfolio approach to account for such leases due to the similarities in characteristics and apply an incremental borrowing rate equal to the interest rate of our existing secured line of credit. Our office leases with an initial term of 12 not one not not We also lease vehicles through a fleet leasing program. The payments for the vehicles are based on the terms selected. We have determined that it is reasonably certain that the leased vehicles will be held beyond the period in which the entire capitalized value of the vehicle has been paid to the lessor. As such, the capitalized value is the delivered price of the vehicle. Our vehicle leases are classified as financing leases. Leases Classification As of March 30, 2019 Assets Operating lease assets Right-of-use lease asset, net (1) $ 32,822 Finance lease assets Property and equipment, net (1) 1,921 Total leased assets $ 34,743 Liabilities Current Operating Accrued liabilities $ 7,292 Finance Current portion of notes payable and other obligations 573 Noncurrent Operating Long-term lease liability 26,480 Finance Notes payable and other obligations, less current portion 1,350 Total lease liabilities $ 35,695 ( 1 $2,009. $986 March 30, 2019. Three Months Ended Lease Cost Classification March 30, 2019 Operating lease cost Facilities and facilities related $ 2,452 Finance lease cost Amortization of right of use assets Depreciation and amortization 163 Interest on lease liabilities Interest expense 25 Total lease cost $ 2,640 Maturity of Lease Liabilities Operating Leases Finance Leases 2019 $ 6,391 $ 485 2020 7,678 647 2021 6,798 561 2022 4,868 377 2023 4,120 125 Thereafter 8,003 - Total lease payments 37,858 2,195 Less: Interest (4,086 ) (272 ) Present value of lease liabilities $ 33,772 $ 1,923 A verage R emaining L ease T erm (Y ears) March 30, 2019 Operating leases 5.9 Finance leases 1.3 A verage D iscount R ate Operating leases 4% Finance leases 7% Three Months Ended Supplemental Cash Flow Information March 30, 2019 Operating cash flows from operating leases $ 2,280 Financing cash flows from finance leases $ 163 Right-of-use assets obtained in exchange for lease obligations Operating leases $ 1,062 Future minimum payments under non-cancelable operating leases as of December 29, 2018 Years Ended Amount 2019 $ 9,506 2020 8,054 2021 7,224 2022 5,364 2023 4,504 Thereafter 7,704 Total minimum lease payments $ 42,356 </t>
  </si>
  <si>
    <t>Significant Accounting Policies (Policies)</t>
  </si>
  <si>
    <t>Accounting Policies [Abstract]</t>
  </si>
  <si>
    <t>Basis of Presentation and Principles of Consolidation [Policy Text Block]</t>
  </si>
  <si>
    <t>Basis of Presentation and Principles of Consolidation The consolidated financial statements of the Company are presented in U.S. dollars in conformity with accounting principles generally accepted in the United States (“U.S. GAAP”) and have been prepared pursuant to the rules and regulations of the Securities and Exchange Commission (the “SEC”) for reporting of interim financial information. Pursuant to such rules and regulations, certain information and footnote disclosures normally included in financial statements prepared in accordance with U.S. GAAP have been condensed or omitted. The consolidated financial statements include the accounts of the Company and its subsidiaries. All intercompany transactions and balances have been eliminated in consolidation. In the opinion of management, the accompanying unaudited interim consolidated financial statements of the Company contain all adjustments necessary to present fairly the financial position and results of operations of the Company as of the dates and for the periods presented. Accordingly, these statements should be read in conjunction with the consolidated financial statements and notes contained in the Company’s Annual Report on Form 10 December 29, 2018 “2018 10 not 2019 There have been no 2018 10</t>
  </si>
  <si>
    <t>New Accounting Pronouncements, Policy [Policy Text Block]</t>
  </si>
  <si>
    <t>Adoption of New Accounting Standard s Leases We adopted ASU No. 2016 02, Leases 842 first 2019 not not 12 $34,186 $34,965, first 2019. not no no</t>
  </si>
  <si>
    <t>Revenue from Contract with Customer [Policy Text Block]</t>
  </si>
  <si>
    <t>Revenue Recognition On the first 2018, 606, Revenue from Contracts with Customers 606” not 2018. not Performance Obligations Some of our contracts have a single performance obligation as the promise to transfer the individual goods or services is not not may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best depicts the transfer of control to the customer. Contract costs include labor, subcontractors’ costs and other direct costs. Gross revenue from services transferred to customers at a point in time is recognized when the customer obtains control of the asset, which is generally upon delivery and acceptance by the customer of the reports and/or analysis performed. As of March 30, 2019, $562,236 $440,991 78% 12 24 Not not may not may not 12 may one not Contract Assets and Liabilities The timing of revenue recognition, billings and cash collections results in billed receivables, unbilled receivables (contract assets), and billings in excess of costs and estimated earnings on uncompleted contracts (contract liabilities) on the Consolidated Balance Sheet. The liability “Billings in excess of costs and estimated earnings on uncompleted contracts” represents billings in excess of revenues recognized on these contracts as of the reporting date. This liability is generally classified as current. Revenue recognized for the three March 30, 2019 March 31, 2018 $4,422 $200,</t>
  </si>
  <si>
    <t>Note 4 - Earnings Per Share (Tables)</t>
  </si>
  <si>
    <t>Notes Tables</t>
  </si>
  <si>
    <t>Schedule of Earnings Per Share, Basic and Diluted [Table Text Block]</t>
  </si>
  <si>
    <t xml:space="preserve"> Three Months Ended March 30, March 31, 2019 2018 Numerator: Net income – basic and diluted $ 5,543 $ 4,292 Denominator: Basic weighted average shares outstanding 11,960,944 10,295,274 Effect of dilutive non-vested restricted shares and units 407,724 389,319 Effect of issuable shares related to acquisitions 94,339 125,111 Effect of warrants - 103,611 Diluted weighted average shares outstanding 12,463,007 10,913,315 </t>
  </si>
  <si>
    <t>Note 5 - Business Acquisitions (Tables)</t>
  </si>
  <si>
    <t>Schedule of Recognized Identified Assets Acquired and Liabilities Assumed [Table Text Block]</t>
  </si>
  <si>
    <t xml:space="preserve"> 2019 2018 Acquisitions Acquisitions Cash $ - $ 345 Billed and unbilled receivables, net 4,690 20,999 Property and equipment 277 3,122 Prepaid expenses 30 589 Other assets - 83 Intangible assets: Customer relationships 4,010 32,267 Trade name 254 2,479 Customer backlog 192 8,007 Non-compete 460 4,306 Total Assets 9,913 72,197 Liabilities (946 ) (11,589 ) Deferred tax liabilities (2,008 ) (8,903 ) Net assets acquired $ 6,959 $ 51,705 Consideration paid (Cash, Notes and/or stock) $ 12,667 $ 90,516 Contingent earn-out liability (Cash and stock) 181 3,112 Total Consideration $ 12,848 $ 93,628 Excess consideration over the amounts assigned to the net assets acquired (Goodwill) $ 5,889 $ 41,923 </t>
  </si>
  <si>
    <t>Business Acquisition, Pro Forma Information, Results of Operations of Acquiree Since Acquisition, Actual [Table Text Block]</t>
  </si>
  <si>
    <t xml:space="preserve"> Three M onths E nded March 30, 2019 March 31, 2018 Gross Revenues $ 766 $ 1,676 Income before income taxes $ 48 $ 155 </t>
  </si>
  <si>
    <t>Business Acquisition, Pro Forma Information [Table Text Block]</t>
  </si>
  <si>
    <t xml:space="preserve"> Three Months Ended March 31, 2018 Gross revenues $ 110,478 Net income $ 5,058 Basic earnings per share $ 0.49 Diluted earnings per share $ 0.46 </t>
  </si>
  <si>
    <t>Note 6 - Billed and Unbilled Receivables (Tables)</t>
  </si>
  <si>
    <t>Schedule of Accounts, Notes, Loans and Financing Receivable [Table Text Block]</t>
  </si>
  <si>
    <t xml:space="preserve"> March 30. December 29, 2019 2018 Billed receivables $ 96,249 $ 101,482 Less: allowance for doubtful accounts (3,646 ) (3,158 ) Billed receivables, net $ 92,603 $ 98,324 Unbilled receivables $ 42,658 $ 44,799 Less: allowance for doubtful accounts (1,388 ) (1,388 ) Unbilled receivables, net $ 41,270 $ 43,411 </t>
  </si>
  <si>
    <t>Note 7 - Property and Equipment, Net (Tables)</t>
  </si>
  <si>
    <t>Property, Plant and Equipment [Table Text Block]</t>
  </si>
  <si>
    <t xml:space="preserve"> March 30, December 29, 2019 2018 Office furniture and equipment $ 2,636 $ 2,328 Computer equipment 11,685 11,640 Survey and field equipment 5,509 5,526 Leasehold improvements 3,779 2,541 23,609 22,035 Accumulated depreciation (12,023 ) (10,358 ) $ 11,586 $ 11,677 </t>
  </si>
  <si>
    <t>Note 8 - Goodwill and Intangible Assets (Tables)</t>
  </si>
  <si>
    <t>Schedule of Goodwill [Table Text Block]</t>
  </si>
  <si>
    <t xml:space="preserve"> Three Months Ended December 29, 2018 Acquisitions Disposed/ Adjustments March 30, 2019 INF $ 69,255 $ - $ 166 $ 69,421 BTS 71,675 5,889 - 77,564 Total $ 140,930 $ 5,889 $ 166 $ 146,985 </t>
  </si>
  <si>
    <t>Schedule of Finite-Lived Intangible Assets [Table Text Block]</t>
  </si>
  <si>
    <t xml:space="preserve"> March 30, 2019 December 29, 2018 Gross Carrying Amount Accumulated Amortization Net Amount Gross Carrying Amount Accumulated Amortization Net Amount Customer relationships (1) $ 104,965 $ (21,154 ) $ 83,811 $ 100,956 $ (18,724 ) $ 82,232 Trade name (2) 9,142 (7,070 ) 2,072 8,888 (6,469 ) 2,419 Customer backlog (1) 16,192 (8,200 ) 7,992 16,000 (6,730 ) 9,270 Favorable lease (3) 553 (209 ) 344 552 (197 ) 355 Non-compete (4) 9,014 (3,562 ) 5,452 8,554 (3,074 ) 5,480 Total $ 139,866 $ (40,195 ) $ 99,671 $ 134,950 $ (35,194 ) $ 99,756 </t>
  </si>
  <si>
    <t>Note 9 - Accrued Liabilities (Tables)</t>
  </si>
  <si>
    <t>Schedule of Accrued Liabilities [Table Text Block]</t>
  </si>
  <si>
    <t xml:space="preserve"> March 30, December 29, 2019 2018 Accrued lease liability $ 7,292 $ - Accrued vacation 9,396 7,994 Payroll and related taxes 4,485 8,136 Benefits 1,447 1,598 Unrecognized tax benefits 548 548 Professional liability reserve 154 157 Deferred rent - 779 Other 1,651 1,641 Total $ 24,973 $ 20,853 </t>
  </si>
  <si>
    <t>Note 10 - Notes Payable and Other Obligations (Tables)</t>
  </si>
  <si>
    <t>Schedule of Long-term Debt Instruments [Table Text Block]</t>
  </si>
  <si>
    <t xml:space="preserve"> March 30, December 29, 2019 2018 Other Obligations $ 4,759 $ 4,893 Uncollateralized promissory notes 42,677 40,001 Capital leases 1,923 2,092 Total Notes Payable and Other Obligations 49,359 46,986 Current portion of notes payable and other obligations (18,058 ) (17,139 ) Notes payable and other obligations, less current portion $ 31,301 $ 29,847 </t>
  </si>
  <si>
    <t>Note 11 - Contingent Consideration (Tables)</t>
  </si>
  <si>
    <t>Schedule of Business Acquisitions by Acquisition, Contingent Consideration [Table Text Block]</t>
  </si>
  <si>
    <t xml:space="preserve"> March 30, December 29, 2019 2018 Contingent consideration, beginning of the year $ 4,698 $ 1,890 Additions for acquisitions 347 3,112 Reduction of liability for payments made (1,425 ) (728 ) Increase of liability related to re-measurement of fair value 49 424 Total contingent consideration, end of the period 3,669 4,698 Current portion of contingent consideration (1,660 ) (1,845 ) Contingent consideration, less current portion $ 2,009 $ 2,853 </t>
  </si>
  <si>
    <t>Note 13 - Stock-based Compensation (Tables)</t>
  </si>
  <si>
    <t>Share-based Payment Arrangement, Restricted Stock Unit, Activity [Table Text Block]</t>
  </si>
  <si>
    <t xml:space="preserve"> Number of Unvested Restricted Shares of Common Stock and Restricted Stock Units Weighted Average Grant Date Fair Value Unvested shares as of December 29, 2018 626,911 $ 39.81 Granted 13,753 $ 66.02 Vested (13,835 ) $ 20.19 Forfeited (20,503 ) $ 47.81 Unvested shares as of March 30, 2019 606,326 $ 40.58 </t>
  </si>
  <si>
    <t>Note 15 - Reportable Segments (Tables)</t>
  </si>
  <si>
    <t>Schedule of Segment Reporting Information, by Segment [Table Text Block]</t>
  </si>
  <si>
    <t xml:space="preserve"> Three Months Ended March 30, March 31, 2019 2018 Gross revenues INF $ 77,772 $ 54,806 BTS 40,274 40,650 Elimination of inter- segment revenues (711 ) (922 ) Total gross revenues $ 117,335 $ 94,534 Segment income before taxes INF $ 12,574 $ 7,624 BTS 5,917 6,381 Total Segment income before taxes 18,491 14,005 Corporate (1) (11,431 ) (8,315 ) Total income before taxes $ 7,060 $ 5,690 </t>
  </si>
  <si>
    <t>Revenue from External Customers by Geographic Areas [Table Text Block]</t>
  </si>
  <si>
    <t xml:space="preserve"> Three Months Ended March 30, 2019 Three Months Ended March 31, 2018 INF BTS Total INF BTS Total Gross revenues by Geographic Location United States $ 77,273 $ 37,497 $ 114,770 $ 53,930 $ 37,566 $ 91,496 Foreign - 2,565 2,565 - 3,038 3,038 Total gross revenues $ 77,273 $ 40,062 $ 117,335 $ 53,930 $ 40,604 $ 94,534 </t>
  </si>
  <si>
    <t>Schedule of Revenue by Major Customers by Reporting Segments [Table Text Block]</t>
  </si>
  <si>
    <t xml:space="preserve"> Three Months Ended March 30, 2019 Three Months Ended March 31, 2018 INF BTS Total INF BTS Total Gross revenues by Customer Public and quasi-public sector $ 68,129 $ 15,316 $ 83,445 $ 48,792 $ 17,076 $ 65,868 Private sector 9,144 24,746 33,890 5,138 23,528 28,666 Total gross revenues $ 77,273 $ 40,062 $ 117,335 $ 53,930 $ 40,604 $ 94,534 </t>
  </si>
  <si>
    <t>Revenue from External Customers by Products and Services [Table Text Block]</t>
  </si>
  <si>
    <t xml:space="preserve"> Three Months Ended March 30, 2019 Three Months Ended March 31, 2018 INF BTS Total INF BTS Total Gross revenues by Contract Type Cost-reimbursable contracts $ 75,767 $ 32,144 $ 107,911 $ 53,794 $ 33,156 $ 86,950 Fixed-unit price contracts 1,506 7,918 9,424 136 7,448 7,584 Total gross revenues $ 77,273 $ 40,062 $ 117,335 $ 53,930 $ 40,604 $ 94,534 </t>
  </si>
  <si>
    <t>Note 16 - Leases (Tables)</t>
  </si>
  <si>
    <t>Balance Sheet Classification of Operating and Finance Leases [Table Text Block]</t>
  </si>
  <si>
    <t xml:space="preserve"> Leases Classification As of March 30, 2019 Assets Operating lease assets Right-of-use lease asset, net (1) $ 32,822 Finance lease assets Property and equipment, net (1) 1,921 Total leased assets $ 34,743 Liabilities Current Operating Accrued liabilities $ 7,292 Finance Current portion of notes payable and other obligations 573 Noncurrent Operating Long-term lease liability 26,480 Finance Notes payable and other obligations, less current portion 1,350 Total lease liabilities $ 35,695 </t>
  </si>
  <si>
    <t>Lease, Cost [Table Text Block]</t>
  </si>
  <si>
    <t xml:space="preserve"> Three Months Ended Lease Cost Classification March 30, 2019 Operating lease cost Facilities and facilities related $ 2,452 Finance lease cost Amortization of right of use assets Depreciation and amortization 163 Interest on lease liabilities Interest expense 25 Total lease cost $ 2,640 </t>
  </si>
  <si>
    <t>Lessee, Operating and Finance Leases, Liability, Maturity [Table Text Block]</t>
  </si>
  <si>
    <t xml:space="preserve"> Maturity of Lease Liabilities Operating Leases Finance Leases 2019 $ 6,391 $ 485 2020 7,678 647 2021 6,798 561 2022 4,868 377 2023 4,120 125 Thereafter 8,003 - Total lease payments 37,858 2,195 Less: Interest (4,086 ) (272 ) Present value of lease liabilities $ 33,772 $ 1,923 </t>
  </si>
  <si>
    <t>Lease Term and Discount Rate [Table Text Block]</t>
  </si>
  <si>
    <t xml:space="preserve"> A verage R emaining L ease T erm (Y ears) March 30, 2019 Operating leases 5.9 Finance leases 1.3 A verage D iscount R ate Operating leases 4% Finance leases 7% </t>
  </si>
  <si>
    <t>Leases, Supplemental Cash Flow Information [Table Text Block]</t>
  </si>
  <si>
    <t xml:space="preserve"> Three Months Ended Supplemental Cash Flow Information March 30, 2019 Operating cash flows from operating leases $ 2,280 Financing cash flows from finance leases $ 163 Right-of-use assets obtained in exchange for lease obligations Operating leases $ 1,062 </t>
  </si>
  <si>
    <t>Schedule of Future Minimum Rental Payments for Operating Leases [Table Text Block]</t>
  </si>
  <si>
    <t xml:space="preserve"> Years Ended Amount 2019 $ 9,506 2020 8,054 2021 7,224 2022 5,364 2023 4,504 Thereafter 7,704 Total minimum lease payments $ 42,356 </t>
  </si>
  <si>
    <t>Note 2 - Summary of Significant Accounting Policies 1 (Details Textual) - USD ($) $ in Thousands</t>
  </si>
  <si>
    <t>Dec. 30, 2018</t>
  </si>
  <si>
    <t>Operating and Finance Leases, Right-of-use Assets</t>
  </si>
  <si>
    <t>Operating and Finance Leases, Liability</t>
  </si>
  <si>
    <t>Revenue, Remaining Performance Obligation, Amount</t>
  </si>
  <si>
    <t>Contract with Customer, Liability, Revenue Recognized</t>
  </si>
  <si>
    <t>Accounting Standards Update 2016-02 [Member]</t>
  </si>
  <si>
    <t>Note 2 - Summary of Significant Accounting Policies 2 (Details Textual) $ in Thousands</t>
  </si>
  <si>
    <t>Mar. 30, 2019USD ($)</t>
  </si>
  <si>
    <t>Revenue, Remaining Performance Obligation, Expected Timing of Satisfaction, Start Date [Axis]: 2019-03-31</t>
  </si>
  <si>
    <t>Revenue, Remaining Performance Obligation, Percentage</t>
  </si>
  <si>
    <t>78.00%</t>
  </si>
  <si>
    <t>Revenue, Remaining Performance Obligation, Expected Timing of Satisfaction, Period</t>
  </si>
  <si>
    <t>1 year</t>
  </si>
  <si>
    <t>Note 4 - Earnings Per Share (Details Textual) - USD ($) $ / shares in Units, $ in Thousands</t>
  </si>
  <si>
    <t>Mar. 21, 2018</t>
  </si>
  <si>
    <t>Mar. 19, 2018</t>
  </si>
  <si>
    <t>Mar. 23, 2013</t>
  </si>
  <si>
    <t>Mar. 26, 2013</t>
  </si>
  <si>
    <t>Antidilutive Securities Excluded from Computation of Earnings Per Share, Amount</t>
  </si>
  <si>
    <t>Proceeds from Warrant Exercises</t>
  </si>
  <si>
    <t>Class of Warrant or Right, Exercise Price of Warrants or Rights</t>
  </si>
  <si>
    <t>Stock Issued During Period Shares Exercise of Warrants</t>
  </si>
  <si>
    <t>Unit Warrant [Member] | Underwriter [Member]</t>
  </si>
  <si>
    <t>Class of Warrant or Right, Number of Securities Called by Warrants or Rights</t>
  </si>
  <si>
    <t>Unit Warrant [Member] | Underwriter [Member] | Common Stock [Member]</t>
  </si>
  <si>
    <t>Class of Warrant or Right, Number of Securities Called by Each Warrant or Right</t>
  </si>
  <si>
    <t>Unit Warrant [Member] | Underwriter [Member] | Warrant [Member]</t>
  </si>
  <si>
    <t>Restricted Stock [Member]</t>
  </si>
  <si>
    <t>Note 4 - Earnings Per Share - Reconciliation of Basic and Diluted Earnings Per Share (Details) - USD ($) $ in Thousands</t>
  </si>
  <si>
    <t>Net income – basic and diluted</t>
  </si>
  <si>
    <t>Effect of dilutive non-vested restricted shares and units (in shares)</t>
  </si>
  <si>
    <t>Effect of issuable shares related to acquisitions (in shares)</t>
  </si>
  <si>
    <t>Effect of warrants (in shares)</t>
  </si>
  <si>
    <t>Diluted weighted average shares outstanding (in shares)</t>
  </si>
  <si>
    <t>Note 5 - Business Acquisitions (Details Textual) $ in Thousands</t>
  </si>
  <si>
    <t>Mar. 22, 2019USD ($)</t>
  </si>
  <si>
    <t>Dec. 31, 2018USD ($)shares</t>
  </si>
  <si>
    <t>Nov. 02, 2018USD ($)shares</t>
  </si>
  <si>
    <t>Aug. 24, 2018USD ($)shares</t>
  </si>
  <si>
    <t>Feb. 02, 2018USD ($)shares</t>
  </si>
  <si>
    <t>Jan. 12, 2018USD ($)shares</t>
  </si>
  <si>
    <t>Mar. 31, 2018USD ($)</t>
  </si>
  <si>
    <t>Dec. 29, 2018USD ($)</t>
  </si>
  <si>
    <t>Dec. 30, 2017USD ($)</t>
  </si>
  <si>
    <t>Business Combination, Consideration Transferred, Total</t>
  </si>
  <si>
    <t>Payments to Acquire Businesses, Gross</t>
  </si>
  <si>
    <t>Business Combination, Consideration Transferred, Liabilities Incurred</t>
  </si>
  <si>
    <t>Business Combination, Contingent Consideration, Liability, Total</t>
  </si>
  <si>
    <t>Acquisition of The Sextant Group [Member]</t>
  </si>
  <si>
    <t>Acquisition of The Sextant Group [Member] | Uncollateralized Promissory Note [Member]</t>
  </si>
  <si>
    <t>Debt Instrument, Interest Rate, Stated Percentage</t>
  </si>
  <si>
    <t>4.00%</t>
  </si>
  <si>
    <t>Business Combination, Consideration Transferred, Liabilities Incurred, Number of Equal Installments</t>
  </si>
  <si>
    <t>Debt Instrument, Periodic Payment, Total</t>
  </si>
  <si>
    <t>Celtic Energy, Inc [Member]</t>
  </si>
  <si>
    <t>Business Combination, Consideration Transferred, Equity Interests Issued and Issuable</t>
  </si>
  <si>
    <t>Business Acquisition, Equity Interest Issued or Issuable, Number of Shares | shares</t>
  </si>
  <si>
    <t>Business Acquisition, Equity Interest Issued or Issuable, Value Assigned</t>
  </si>
  <si>
    <t>Business Combination, Contingent Consideration Arrangements, Range of Outcomes, Value, High</t>
  </si>
  <si>
    <t>Celtic Energy, Inc [Member] | Uncollateralized Promissory Note [Member]</t>
  </si>
  <si>
    <t>3.00%</t>
  </si>
  <si>
    <t>CHI Engineering Inc. [Member]</t>
  </si>
  <si>
    <t>Business Combination, Consideration Transferred, Equity Interests Issued and Issuable, Number of Equal Installments</t>
  </si>
  <si>
    <t>Business Combination, Consideration Transferred, Equity Interests Issued and Issuable, Periodic Payments</t>
  </si>
  <si>
    <t>Business Combination, Contingent Consideration, Liability, Interest Rate</t>
  </si>
  <si>
    <t>CHI Engineering Inc. [Member] | Maximum [Member]</t>
  </si>
  <si>
    <t>CHI Engineering Inc. [Member] | Uncollateralized Promissory Note [Member]</t>
  </si>
  <si>
    <t>CALYX Engineers and Consultants Inc. [Member]</t>
  </si>
  <si>
    <t>CALYX Engineers and Consultants Inc. [Member] | Uncollateralized Promissory Note [Member]</t>
  </si>
  <si>
    <t>3.75%</t>
  </si>
  <si>
    <t>CALYX Engineers and Consultants Inc. [Member] | Cash Payable Within 120 Days [Member]</t>
  </si>
  <si>
    <t>CSA (M&amp;E) Ltd. [Member]</t>
  </si>
  <si>
    <t>CSA (M&amp;E) Ltd. [Member] | Uncollateralized Promissory Note [Member]</t>
  </si>
  <si>
    <t>Butsko Utility Design, Inc. [Member]</t>
  </si>
  <si>
    <t>Butsko Utility Design, Inc. [Member] | Uncollateralized Promissory Note [Member]</t>
  </si>
  <si>
    <t>Note 5 - Business Acquisitions - Fair Value of Assets Acquired and Liabilities Assumed (Details) - USD ($) $ in Thousands</t>
  </si>
  <si>
    <t>12 Months Ended</t>
  </si>
  <si>
    <t>Cash</t>
  </si>
  <si>
    <t>Billed and unbilled receivables, net</t>
  </si>
  <si>
    <t>Property and equipment</t>
  </si>
  <si>
    <t>Prepaid expenses</t>
  </si>
  <si>
    <t>Liabilities</t>
  </si>
  <si>
    <t>Deferred tax liabilities</t>
  </si>
  <si>
    <t>Net assets acquired</t>
  </si>
  <si>
    <t>Consideration paid (Cash, Notes and/or stock)</t>
  </si>
  <si>
    <t>Contingent earn-out liability (Cash and stock)</t>
  </si>
  <si>
    <t>Total Consideration</t>
  </si>
  <si>
    <t>Excess consideration over the amounts assigned to the net assets acquired (Goodwill)</t>
  </si>
  <si>
    <t>Customer Relationships [Member]</t>
  </si>
  <si>
    <t>Intangible assets</t>
  </si>
  <si>
    <t>Trade Names [Member]</t>
  </si>
  <si>
    <t>Customer Lists [Member]</t>
  </si>
  <si>
    <t>Noncompete Agreements [Member]</t>
  </si>
  <si>
    <t>Note 5 - Business Acquisitions - Results of Operations from Business Acquired Included in the Consolidated Financial Statements (Details) - USD ($) $ in Thousands</t>
  </si>
  <si>
    <t>Gross Revenues</t>
  </si>
  <si>
    <t>Income before income taxes</t>
  </si>
  <si>
    <t>Note 5 - Business Acquisitions - Pro Forma Consolidated Results of Operations (Details) $ / shares in Units, $ in Thousands</t>
  </si>
  <si>
    <t>Mar. 31, 2018USD ($)$ / shares</t>
  </si>
  <si>
    <t>Gross revenues | $</t>
  </si>
  <si>
    <t>Net income | $</t>
  </si>
  <si>
    <t>Basic earnings per share (in dollars per share) | $ / shares</t>
  </si>
  <si>
    <t>Diluted earnings per share (in dollars per share) | $ / shares</t>
  </si>
  <si>
    <t>Note 6 - Billed and Unbilled Receivables - Summary of Billed and Unbilled Receivables (Details) - USD ($) $ in Thousands</t>
  </si>
  <si>
    <t>Less: allowance for doubtful accounts</t>
  </si>
  <si>
    <t>Note 7 - Property and Equipment, Net (Details Textual) - USD ($) $ in Thousands</t>
  </si>
  <si>
    <t>Depreciation, Total</t>
  </si>
  <si>
    <t>Note 7 - Property and Equipment, Net - Summary of Property and Equipment, Net (Details) - USD ($) $ in Thousands</t>
  </si>
  <si>
    <t>Property and equipment, gross</t>
  </si>
  <si>
    <t>Accumulated depreciation</t>
  </si>
  <si>
    <t>Property, Plant and Equipment, Net</t>
  </si>
  <si>
    <t>Furniture and Fixtures [Member]</t>
  </si>
  <si>
    <t>Computer Equipment [Member]</t>
  </si>
  <si>
    <t>Survey and Field Equipment [Member]</t>
  </si>
  <si>
    <t>Leasehold Improvements [Member]</t>
  </si>
  <si>
    <t>Note 8 - Goodwill and Intangible Assets (Details Textual) - USD ($) $ in Thousands</t>
  </si>
  <si>
    <t>Business Acquisition, Goodwill, Expected Tax Deductible Amount</t>
  </si>
  <si>
    <t>Amortization of Intangible Assets, Total</t>
  </si>
  <si>
    <t>Customer Relationships [Member] | Minimum [Member]</t>
  </si>
  <si>
    <t>Finite-Lived Intangible Asset, Useful Life</t>
  </si>
  <si>
    <t>Customer Relationships [Member] | Maximum [Member]</t>
  </si>
  <si>
    <t>10 years</t>
  </si>
  <si>
    <t>Trade Names [Member] | Minimum [Member]</t>
  </si>
  <si>
    <t>Trade Names [Member] | Maximum [Member]</t>
  </si>
  <si>
    <t>3 years</t>
  </si>
  <si>
    <t>Off-Market Favorable Lease [Member]</t>
  </si>
  <si>
    <t>9 years</t>
  </si>
  <si>
    <t>Noncompete Agreements [Member] | Minimum [Member]</t>
  </si>
  <si>
    <t>4 years</t>
  </si>
  <si>
    <t>Noncompete Agreements [Member] | Maximum [Member]</t>
  </si>
  <si>
    <t>5 years</t>
  </si>
  <si>
    <t>Note 8 - Goodwill and Intangible Assets - Goodwill (Details) $ in Thousands</t>
  </si>
  <si>
    <t>Acquisitions</t>
  </si>
  <si>
    <t>Disposed/Adjustments</t>
  </si>
  <si>
    <t>INF [Member]</t>
  </si>
  <si>
    <t>BTS [Member]</t>
  </si>
  <si>
    <t>Note 8 - Goodwill and Intangible Assets - Intangible Assets, Net (Details) - USD ($) $ in Thousands</t>
  </si>
  <si>
    <t>Intangible assets, gross</t>
  </si>
  <si>
    <t>Intangible assets, accumulated amortization</t>
  </si>
  <si>
    <t>[1]</t>
  </si>
  <si>
    <t>[2]</t>
  </si>
  <si>
    <t>[3]</t>
  </si>
  <si>
    <t>[4]</t>
  </si>
  <si>
    <t>Amortized on a straight-line basis over estimated lives (1 to 10 years)</t>
  </si>
  <si>
    <t>Amortized on a straight-line basis over their estimated lives (1 to 3 years)</t>
  </si>
  <si>
    <t>Amortized on a straight-line basis over the remaining lease term of 9 years</t>
  </si>
  <si>
    <t>Amortized on a straight-line basis over their contractual lives (4 to 5 years)</t>
  </si>
  <si>
    <t>Note 9 - Accrued Liabilities - Summary of Accrued Liabilities (Details) - USD ($) $ in Thousands</t>
  </si>
  <si>
    <t>Accrued lease liability</t>
  </si>
  <si>
    <t>Accrued vacation</t>
  </si>
  <si>
    <t>Payroll and related taxes</t>
  </si>
  <si>
    <t>Benefits</t>
  </si>
  <si>
    <t>Unrecognized tax benefits</t>
  </si>
  <si>
    <t>Professional liability reserve</t>
  </si>
  <si>
    <t>Deferred rent</t>
  </si>
  <si>
    <t>Other</t>
  </si>
  <si>
    <t>Note 10 - Notes Payable and Other Obligations (Details Textual) $ in Thousands</t>
  </si>
  <si>
    <t>Dec. 31, 2018USD ($)</t>
  </si>
  <si>
    <t>Dec. 20, 2018USD ($)</t>
  </si>
  <si>
    <t>Nov. 02, 2018USD ($)</t>
  </si>
  <si>
    <t>Aug. 24, 2018USD ($)</t>
  </si>
  <si>
    <t>Feb. 02, 2018USD ($)</t>
  </si>
  <si>
    <t>Jan. 12, 2018USD ($)</t>
  </si>
  <si>
    <t>Sep. 06, 2017USD ($)</t>
  </si>
  <si>
    <t>Jun. 06, 2017USD ($)</t>
  </si>
  <si>
    <t>May 04, 2017USD ($)</t>
  </si>
  <si>
    <t>May 01, 2017USD ($)</t>
  </si>
  <si>
    <t>Dec. 06, 2016USD ($)</t>
  </si>
  <si>
    <t>Nov. 30, 2016USD ($)</t>
  </si>
  <si>
    <t>Oct. 26, 2016USD ($)</t>
  </si>
  <si>
    <t>Sep. 12, 2016USD ($)</t>
  </si>
  <si>
    <t>May 20, 2016USD ($)</t>
  </si>
  <si>
    <t>Jul. 01, 2015USD ($)</t>
  </si>
  <si>
    <t>Jan. 30, 2015USD ($)</t>
  </si>
  <si>
    <t>Business Combination, Consideration Transferred, Cash and Equity Interest Issued and Issuable</t>
  </si>
  <si>
    <t>Business Combination, Consideration Transferred, Cash and Equity Interests Issued and Issuable, Number of Equal Installments</t>
  </si>
  <si>
    <t>Other Liabilities, Total</t>
  </si>
  <si>
    <t>Marron and Associates, Inc. [Member]</t>
  </si>
  <si>
    <t>Richard D. Kimball Co., Inc. [Member]</t>
  </si>
  <si>
    <t>Dade Moeller [Member]</t>
  </si>
  <si>
    <t>Business Combination, Consideration Transferred, Cash and Equity Interests Issued and Issuable, Periodic Payments</t>
  </si>
  <si>
    <t>Uncollateralized Promissory Note [Member] | Celtic Energy, Inc [Member]</t>
  </si>
  <si>
    <t>Notes Payable, Total</t>
  </si>
  <si>
    <t>Uncollateralized Promissory Note [Member] | CHI Engineering Inc. [Member]</t>
  </si>
  <si>
    <t>Uncollateralized Promissory Note [Member] | CSA (M&amp;E) Ltd. [Member]</t>
  </si>
  <si>
    <t>Uncollateralized Promissory Note [Member] | Butsko Utility Design, Inc. [Member]</t>
  </si>
  <si>
    <t>Uncollateralized Promissory Note [Member] | Marron and Associates, Inc. [Member]</t>
  </si>
  <si>
    <t>Uncollateralized Promissory Note [Member] | Richard D. Kimball Co., Inc. [Member]</t>
  </si>
  <si>
    <t>Uncollateralized Promissory Note [Member] | Dade Moeller [Member]</t>
  </si>
  <si>
    <t>Uncollateralized Promissory Note [Member] | Acquisition of The Sextant Group [Member]</t>
  </si>
  <si>
    <t>Uncollateralized Promissory Note [Member] | CALYX Engineers and Consultants Inc. [Member]</t>
  </si>
  <si>
    <t>Uncollateralized Promissory Note [Member] | Holdrege &amp; Kull, Consulting Engineers and Geologists [Member]</t>
  </si>
  <si>
    <t>Uncollateralized Promissory Note [Member] | Lochrane Engineering, Inc. [Member]</t>
  </si>
  <si>
    <t>Uncollateralized Promissory Note [Member] | CivilSource, Inc. [Member]</t>
  </si>
  <si>
    <t>Uncollateralized Promissory Note [Member] | The Hanna Group, Inc. [Member]</t>
  </si>
  <si>
    <t>Uncollateralized Promissory Note [Member] | JBA Consulting Engineers, Inc. [Member]</t>
  </si>
  <si>
    <t>Uncollateralized Promissory Note [Member] | Weir Environmental LLC [Member]</t>
  </si>
  <si>
    <t>Uncollateralized Promissory Note [Member] | RBA Group Inc. [Member]</t>
  </si>
  <si>
    <t>Uncollateralized Promissory Note [Member] | Joslin Lesser and Associates [Member]</t>
  </si>
  <si>
    <t>3.50%</t>
  </si>
  <si>
    <t>Debt Instrument, Periodic Payment, Principal</t>
  </si>
  <si>
    <t>Bank of America, N.A. [Member] | Senior Credit Facility [Member] | Revolving Credit Facility [Member]</t>
  </si>
  <si>
    <t>Line of Credit Facility, Expiration Period</t>
  </si>
  <si>
    <t>Line of Credit Facility, Maximum Borrowing Capacity</t>
  </si>
  <si>
    <t>Line of Credit Facility, Additional Maximum Borrowing Capacity</t>
  </si>
  <si>
    <t>Line of Credit Facility, Maximum Leverage Ratio</t>
  </si>
  <si>
    <t>Line of Credit Facility, Minimum Fixed Charge Coverage Ratio</t>
  </si>
  <si>
    <t>Long-term Line of Credit, Total</t>
  </si>
  <si>
    <t>Bank of America, N.A. [Member] | Senior Credit Facility [Member] | Standby Letters of Credit [Member]</t>
  </si>
  <si>
    <t>Bank of America, N.A. [Member] | Senior Credit Facility [Member] | Swingline Loans [Member]</t>
  </si>
  <si>
    <t>Note 10 - Notes Payable and Other Obligations - Summary of Notes Payable (Details) - USD ($) $ in Thousands</t>
  </si>
  <si>
    <t>Notes payable and other obligations</t>
  </si>
  <si>
    <t>Stock Payable [Member]</t>
  </si>
  <si>
    <t>Uncollateralized Promissory Note [Member]</t>
  </si>
  <si>
    <t>Capital Leases [Member]</t>
  </si>
  <si>
    <t>Note 11 - Contingent Consideration - Summary of Contingent Consideration (Details) - USD ($) $ in Thousands</t>
  </si>
  <si>
    <t>Contingent consideration, beginning of the year</t>
  </si>
  <si>
    <t>Additions for acquisitions</t>
  </si>
  <si>
    <t>Reduction of liability for payments made</t>
  </si>
  <si>
    <t>Increase of liability related to re-measurement of fair value</t>
  </si>
  <si>
    <t>Total contingent consideration, end of the period</t>
  </si>
  <si>
    <t>Note 13 - Stock-based Compensation (Details Textual) - USD ($) $ in Thousands</t>
  </si>
  <si>
    <t>Share-based Payment Arrangement, Expense</t>
  </si>
  <si>
    <t>Share-based Payment Arrangement, Nonvested Award, Cost Not yet Recognized, Amount, Total</t>
  </si>
  <si>
    <t>Share-based Payment Arrangement, Nonvested Award, Cost Not yet Recognized, Period for Recognition</t>
  </si>
  <si>
    <t>1 year 328 days</t>
  </si>
  <si>
    <t>Share-based Compensation Arrangement by Share-based Payment Award, Equity Instruments Other than Options, Vested in Period, Fair Value</t>
  </si>
  <si>
    <t>Equity Plan 2011 [Member]</t>
  </si>
  <si>
    <t>Share-based Compensation Arrangement by Share-based Payment Award, Number of Shares Authorized</t>
  </si>
  <si>
    <t>Rate of Increase Decrease in Shares Authorized for Issuance</t>
  </si>
  <si>
    <t>Equity Plan 2011 [Member] | Restricted Stock [Member] | Minimum [Member]</t>
  </si>
  <si>
    <t>Share-based Compensation Arrangement by Share-based Payment Award, Award Vesting Period</t>
  </si>
  <si>
    <t>2 years</t>
  </si>
  <si>
    <t>Equity Plan 2011 [Member] | Restricted Stock [Member] | Maximum [Member]</t>
  </si>
  <si>
    <t>Note 13 - Stock-based Compensation - Restricted Stock Awards (Details) - Restricted Stock [Member]</t>
  </si>
  <si>
    <t>Mar. 30, 2019$ / sharesshares</t>
  </si>
  <si>
    <t>Unvested, Shares (in shares) | shares</t>
  </si>
  <si>
    <t>Unvested,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te 14 - Income Taxes (Details Textual) - USD ($) $ in Thousands</t>
  </si>
  <si>
    <t>Deferred Tax Liabilities, Net, Noncurrent</t>
  </si>
  <si>
    <t>Deferred Tax Assets, Valuation Allowance, Total</t>
  </si>
  <si>
    <t>Effective Income Tax Rate Reconciliation, Percent, Total</t>
  </si>
  <si>
    <t>21.50%</t>
  </si>
  <si>
    <t>24.60%</t>
  </si>
  <si>
    <t>Unrecognized Tax Benefits, Ending Balance</t>
  </si>
  <si>
    <t>State and Local Jurisdiction [Member] | California Franchise Tax Board [Member]</t>
  </si>
  <si>
    <t>Open Tax Year</t>
  </si>
  <si>
    <t>2012 2013 2014 2015 2016 2017 2018</t>
  </si>
  <si>
    <t>Domestic Tax Authority [Member] | Internal Revenue Service (IRS) [Member]</t>
  </si>
  <si>
    <t>2015 2016 2017 2018</t>
  </si>
  <si>
    <t>Note 15 - Reportable Segments (Details Textual) $ in Thousands</t>
  </si>
  <si>
    <t>Number of Operating Segments</t>
  </si>
  <si>
    <t>Number of Reporting Units</t>
  </si>
  <si>
    <t>Note 15 - Reportable Segments - Summarized Financial Information (Details) - USD ($) $ in Thousands</t>
  </si>
  <si>
    <t>Income before taxes</t>
  </si>
  <si>
    <t>ETS [Member]</t>
  </si>
  <si>
    <t>Operating Segments [Member] | INF [Member]</t>
  </si>
  <si>
    <t>Operating Segments [Member] | ETS [Member]</t>
  </si>
  <si>
    <t>Intersegment Eliminations [Member]</t>
  </si>
  <si>
    <t>Corporate, Non-Segment [Member]</t>
  </si>
  <si>
    <t>Includes amortization of intangibles of $5,000 and $2,778 for the three months ended March 30, 2019 and March 31, 2018, respectively.</t>
  </si>
  <si>
    <t>Note 15 - Reportable Segments - Revenue by Geographic Location (Details) - USD ($) $ in Thousands</t>
  </si>
  <si>
    <t>UNITED STATES</t>
  </si>
  <si>
    <t>UNITED STATES | INF [Member]</t>
  </si>
  <si>
    <t>UNITED STATES | ETS [Member]</t>
  </si>
  <si>
    <t>Foreign Countries [Member]</t>
  </si>
  <si>
    <t>Foreign Countries [Member] | INF [Member]</t>
  </si>
  <si>
    <t>Foreign Countries [Member] | ETS [Member]</t>
  </si>
  <si>
    <t>Note 15 - Reportable Segments - Revenue by Customer Type (Details) - USD ($) $ in Thousands</t>
  </si>
  <si>
    <t>Public and Quasi-Public Sector [Member]</t>
  </si>
  <si>
    <t>Public and Quasi-Public Sector [Member] | INF [Member]</t>
  </si>
  <si>
    <t>Public and Quasi-Public Sector [Member] | ETS [Member]</t>
  </si>
  <si>
    <t>Private Sector [Member]</t>
  </si>
  <si>
    <t>Private Sector [Member] | INF [Member]</t>
  </si>
  <si>
    <t>Private Sector [Member] | ETS [Member]</t>
  </si>
  <si>
    <t>Note 15 - Reportable Segments - Revenue by Contract Type (Details) - USD ($) $ in Thousands</t>
  </si>
  <si>
    <t>Cost-Reimbursable Contracts [Member]</t>
  </si>
  <si>
    <t>Cost-Reimbursable Contracts [Member] | INF [Member]</t>
  </si>
  <si>
    <t>Cost-Reimbursable Contracts [Member] | ETS [Member]</t>
  </si>
  <si>
    <t>Fixed-price Contract [Member]</t>
  </si>
  <si>
    <t>Fixed-price Contract [Member] | INF [Member]</t>
  </si>
  <si>
    <t>Fixed-price Contract [Member] | ETS [Member]</t>
  </si>
  <si>
    <t>Note 16 - Leases (Details Textual) $ in Thousands</t>
  </si>
  <si>
    <t>Operating Lease, Right-of-Use Asset, Accumulated Amortization</t>
  </si>
  <si>
    <t>Finance Lease, Right-of-Use Asset, Accumulated Amortization</t>
  </si>
  <si>
    <t>Note 16 - Leases - Balance Sheet Classification of Leases (Details) - USD ($) $ in Thousands</t>
  </si>
  <si>
    <t>Operating lease assets</t>
  </si>
  <si>
    <t>Total leased assets</t>
  </si>
  <si>
    <t>Current lease liabilities, operating</t>
  </si>
  <si>
    <t>Noncurrent lease liabilities, operating</t>
  </si>
  <si>
    <t>Total lease liabilities</t>
  </si>
  <si>
    <t>Right-of-use Asset, Net [Member]</t>
  </si>
  <si>
    <t>Property and Equipment, Net [Member]</t>
  </si>
  <si>
    <t>Finance lease assets</t>
  </si>
  <si>
    <t>Accrued Liabilities [Member]</t>
  </si>
  <si>
    <t>Current Portion of Notes Payable and Other Obligations [Member]</t>
  </si>
  <si>
    <t>Current lease liabilities, finance</t>
  </si>
  <si>
    <t>Long-term Lease Liability [Member]</t>
  </si>
  <si>
    <t>Notes Payable and Other Obligations, Less Current Portion [Member]</t>
  </si>
  <si>
    <t>Noncurrent lease liabilities, finance</t>
  </si>
  <si>
    <t>Note 16 - Leases - Lease Cost (Details) $ in Thousands</t>
  </si>
  <si>
    <t>Total lease cost</t>
  </si>
  <si>
    <t>Facilities and Facilities Related [Member]</t>
  </si>
  <si>
    <t>Operating lease cost</t>
  </si>
  <si>
    <t>Depreciation and Amortization [Member]</t>
  </si>
  <si>
    <t>Amortization of right of use assets</t>
  </si>
  <si>
    <t>Interest Expense [Member]</t>
  </si>
  <si>
    <t>Interest on lease liabilities</t>
  </si>
  <si>
    <t>Note 16 - Leases - Maturity of Lease Liabilities (Details) $ in Thousands</t>
  </si>
  <si>
    <t>2019, operating leases</t>
  </si>
  <si>
    <t>2019, finance leases</t>
  </si>
  <si>
    <t>2020, operating leases</t>
  </si>
  <si>
    <t>2020, finance leases</t>
  </si>
  <si>
    <t>2021, operating leases</t>
  </si>
  <si>
    <t>2021, finance leases</t>
  </si>
  <si>
    <t>2022, operating leases</t>
  </si>
  <si>
    <t>2022, finance leases</t>
  </si>
  <si>
    <t>2023, operating leases</t>
  </si>
  <si>
    <t>2023, finance leases</t>
  </si>
  <si>
    <t>Thereafter, operating leases</t>
  </si>
  <si>
    <t>Thereafter, finance leases</t>
  </si>
  <si>
    <t>Total lease payments, operating leases</t>
  </si>
  <si>
    <t>Total lease payments, finance leases</t>
  </si>
  <si>
    <t>Less: Interest, operating leases</t>
  </si>
  <si>
    <t>Less: Interest, finance leases</t>
  </si>
  <si>
    <t>Present value of lease liabilities, operating leases</t>
  </si>
  <si>
    <t>Present value of lease liabilities, finance leases</t>
  </si>
  <si>
    <t>Note 16 - Leases - Lease Terms and Discount Rates (Details)</t>
  </si>
  <si>
    <t>Operating leases, average remaining lease term (Year)</t>
  </si>
  <si>
    <t>5 years 328 days</t>
  </si>
  <si>
    <t>Finance leases, average remaining lease term (Year)</t>
  </si>
  <si>
    <t>1 year 109 days</t>
  </si>
  <si>
    <t>Operating leases, average discount rate</t>
  </si>
  <si>
    <t>Finance leases, average discount rate</t>
  </si>
  <si>
    <t>7.00%</t>
  </si>
  <si>
    <t>Note 16 - Leases - Supplemental Cash Flow Information (Details) $ in Thousands</t>
  </si>
  <si>
    <t>Operating cash flows from operating leases</t>
  </si>
  <si>
    <t>Financing cash flows from finance leases</t>
  </si>
  <si>
    <t>Right-of-use assets obtained in exchange for lease obligations, operating leases</t>
  </si>
  <si>
    <t>Note 16 - Leases - Future Minimum Payments Under Non-cancelable Operating Leases (Details) $ in Thousands</t>
  </si>
  <si>
    <t>2020</t>
  </si>
  <si>
    <t>2021</t>
  </si>
  <si>
    <t>2022</t>
  </si>
  <si>
    <t>2023</t>
  </si>
  <si>
    <t>Thereafter</t>
  </si>
  <si>
    <t>Total minimum lease pay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2565115</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5814</v>
      </c>
      <c r="C3" s="6" t="n">
        <v>40739</v>
      </c>
    </row>
    <row r="4" spans="1:3">
      <c r="A4" s="4" t="s">
        <v>34</v>
      </c>
      <c r="B4" s="5" t="n">
        <v>92603</v>
      </c>
      <c r="C4" s="5" t="n">
        <v>98324</v>
      </c>
    </row>
    <row r="5" spans="1:3">
      <c r="A5" s="4" t="s">
        <v>35</v>
      </c>
      <c r="B5" s="5" t="n">
        <v>41270</v>
      </c>
      <c r="C5" s="5" t="n">
        <v>43411</v>
      </c>
    </row>
    <row r="6" spans="1:3">
      <c r="A6" s="4" t="s">
        <v>36</v>
      </c>
      <c r="B6" s="5" t="n">
        <v>3629</v>
      </c>
      <c r="C6" s="5" t="n">
        <v>2582</v>
      </c>
    </row>
    <row r="7" spans="1:3">
      <c r="A7" s="4" t="s">
        <v>37</v>
      </c>
      <c r="B7" s="5" t="n">
        <v>183316</v>
      </c>
      <c r="C7" s="5" t="n">
        <v>185056</v>
      </c>
    </row>
    <row r="8" spans="1:3">
      <c r="A8" s="4" t="s">
        <v>38</v>
      </c>
      <c r="B8" s="5" t="n">
        <v>11586</v>
      </c>
      <c r="C8" s="5" t="n">
        <v>11677</v>
      </c>
    </row>
    <row r="9" spans="1:3">
      <c r="A9" s="4" t="s">
        <v>39</v>
      </c>
      <c r="B9" s="5" t="n">
        <v>32822</v>
      </c>
      <c r="C9" s="4" t="s">
        <v>40</v>
      </c>
    </row>
    <row r="10" spans="1:3">
      <c r="A10" s="4" t="s">
        <v>41</v>
      </c>
      <c r="B10" s="5" t="n">
        <v>99671</v>
      </c>
      <c r="C10" s="5" t="n">
        <v>99756</v>
      </c>
    </row>
    <row r="11" spans="1:3">
      <c r="A11" s="4" t="s">
        <v>42</v>
      </c>
      <c r="B11" s="5" t="n">
        <v>146985</v>
      </c>
      <c r="C11" s="5" t="n">
        <v>140930</v>
      </c>
    </row>
    <row r="12" spans="1:3">
      <c r="A12" s="4" t="s">
        <v>43</v>
      </c>
      <c r="B12" s="5" t="n">
        <v>2317</v>
      </c>
      <c r="C12" s="5" t="n">
        <v>2002</v>
      </c>
    </row>
    <row r="13" spans="1:3">
      <c r="A13" s="4" t="s">
        <v>44</v>
      </c>
      <c r="B13" s="5" t="n">
        <v>476697</v>
      </c>
      <c r="C13" s="5" t="n">
        <v>439421</v>
      </c>
    </row>
    <row r="14" spans="1:3">
      <c r="A14" s="3" t="s">
        <v>45</v>
      </c>
    </row>
    <row r="15" spans="1:3">
      <c r="A15" s="4" t="s">
        <v>46</v>
      </c>
      <c r="B15" s="5" t="n">
        <v>19531</v>
      </c>
      <c r="C15" s="5" t="n">
        <v>22588</v>
      </c>
    </row>
    <row r="16" spans="1:3">
      <c r="A16" s="4" t="s">
        <v>47</v>
      </c>
      <c r="B16" s="5" t="n">
        <v>24973</v>
      </c>
      <c r="C16" s="5" t="n">
        <v>20853</v>
      </c>
    </row>
    <row r="17" spans="1:3">
      <c r="A17" s="4" t="s">
        <v>48</v>
      </c>
      <c r="B17" s="5" t="n">
        <v>4218</v>
      </c>
      <c r="C17" s="5" t="n">
        <v>2697</v>
      </c>
    </row>
    <row r="18" spans="1:3">
      <c r="A18" s="4" t="s">
        <v>49</v>
      </c>
      <c r="B18" s="5" t="n">
        <v>4256</v>
      </c>
      <c r="C18" s="5" t="n">
        <v>7625</v>
      </c>
    </row>
    <row r="19" spans="1:3">
      <c r="A19" s="4" t="s">
        <v>50</v>
      </c>
      <c r="B19" s="5" t="n">
        <v>272</v>
      </c>
      <c r="C19" s="5" t="n">
        <v>208</v>
      </c>
    </row>
    <row r="20" spans="1:3">
      <c r="A20" s="4" t="s">
        <v>51</v>
      </c>
      <c r="B20" s="5" t="n">
        <v>1660</v>
      </c>
      <c r="C20" s="5" t="n">
        <v>1845</v>
      </c>
    </row>
    <row r="21" spans="1:3">
      <c r="A21" s="4" t="s">
        <v>52</v>
      </c>
      <c r="B21" s="5" t="n">
        <v>18058</v>
      </c>
      <c r="C21" s="5" t="n">
        <v>17139</v>
      </c>
    </row>
    <row r="22" spans="1:3">
      <c r="A22" s="4" t="s">
        <v>53</v>
      </c>
      <c r="B22" s="5" t="n">
        <v>72968</v>
      </c>
      <c r="C22" s="5" t="n">
        <v>72955</v>
      </c>
    </row>
    <row r="23" spans="1:3">
      <c r="A23" s="4" t="s">
        <v>54</v>
      </c>
      <c r="B23" s="5" t="n">
        <v>2009</v>
      </c>
      <c r="C23" s="5" t="n">
        <v>2853</v>
      </c>
    </row>
    <row r="24" spans="1:3">
      <c r="A24" s="4" t="s">
        <v>55</v>
      </c>
      <c r="B24" s="5" t="n">
        <v>26480</v>
      </c>
      <c r="C24" s="4" t="s">
        <v>40</v>
      </c>
    </row>
    <row r="25" spans="1:3">
      <c r="A25" s="4" t="s">
        <v>56</v>
      </c>
      <c r="B25" s="5" t="n">
        <v>31301</v>
      </c>
      <c r="C25" s="5" t="n">
        <v>29847</v>
      </c>
    </row>
    <row r="26" spans="1:3">
      <c r="A26" s="4" t="s">
        <v>57</v>
      </c>
      <c r="B26" s="5" t="n">
        <v>17768</v>
      </c>
      <c r="C26" s="5" t="n">
        <v>16224</v>
      </c>
    </row>
    <row r="27" spans="1:3">
      <c r="A27" s="4" t="s">
        <v>58</v>
      </c>
      <c r="B27" s="5" t="n">
        <v>150526</v>
      </c>
      <c r="C27" s="5" t="n">
        <v>121879</v>
      </c>
    </row>
    <row r="28" spans="1:3">
      <c r="A28" s="4" t="s">
        <v>59</v>
      </c>
      <c r="B28" s="4" t="s">
        <v>40</v>
      </c>
      <c r="C28" s="4" t="s">
        <v>40</v>
      </c>
    </row>
    <row r="29" spans="1:3">
      <c r="A29" s="3" t="s">
        <v>60</v>
      </c>
    </row>
    <row r="30" spans="1:3">
      <c r="A30" s="4" t="s">
        <v>61</v>
      </c>
      <c r="B30" s="5" t="n">
        <v>0</v>
      </c>
      <c r="C30" s="5" t="n">
        <v>0</v>
      </c>
    </row>
    <row r="31" spans="1:3">
      <c r="A31" s="4" t="s">
        <v>62</v>
      </c>
      <c r="B31" s="5" t="n">
        <v>126</v>
      </c>
      <c r="C31" s="5" t="n">
        <v>126</v>
      </c>
    </row>
    <row r="32" spans="1:3">
      <c r="A32" s="4" t="s">
        <v>63</v>
      </c>
      <c r="B32" s="5" t="n">
        <v>239611</v>
      </c>
      <c r="C32" s="5" t="n">
        <v>236525</v>
      </c>
    </row>
    <row r="33" spans="1:3">
      <c r="A33" s="4" t="s">
        <v>64</v>
      </c>
      <c r="B33" s="5" t="n">
        <v>86434</v>
      </c>
      <c r="C33" s="5" t="n">
        <v>80891</v>
      </c>
    </row>
    <row r="34" spans="1:3">
      <c r="A34" s="4" t="s">
        <v>65</v>
      </c>
      <c r="B34" s="5" t="n">
        <v>326171</v>
      </c>
      <c r="C34" s="5" t="n">
        <v>317542</v>
      </c>
    </row>
    <row r="35" spans="1:3">
      <c r="A35" s="4" t="s">
        <v>66</v>
      </c>
      <c r="B35" s="6" t="n">
        <v>476697</v>
      </c>
      <c r="C35" s="6" t="n">
        <v>439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1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10</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21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4" t="s">
        <v>68</v>
      </c>
      <c r="B2" s="7" t="n">
        <v>0.01</v>
      </c>
      <c r="C2" s="7" t="n">
        <v>0.01</v>
      </c>
    </row>
    <row r="3" spans="1:3">
      <c r="A3" s="4" t="s">
        <v>69</v>
      </c>
      <c r="B3" s="5" t="n">
        <v>5000000</v>
      </c>
      <c r="C3" s="5" t="n">
        <v>5000000</v>
      </c>
    </row>
    <row r="4" spans="1:3">
      <c r="A4" s="4" t="s">
        <v>70</v>
      </c>
      <c r="B4" s="5" t="n">
        <v>0</v>
      </c>
      <c r="C4" s="5" t="n">
        <v>0</v>
      </c>
    </row>
    <row r="5" spans="1:3">
      <c r="A5" s="4" t="s">
        <v>71</v>
      </c>
      <c r="B5" s="5" t="n">
        <v>0</v>
      </c>
      <c r="C5" s="5" t="n">
        <v>0</v>
      </c>
    </row>
    <row r="6" spans="1:3">
      <c r="A6" s="4" t="s">
        <v>72</v>
      </c>
      <c r="B6" s="7" t="n">
        <v>0.01</v>
      </c>
      <c r="C6" s="7" t="n">
        <v>0.01</v>
      </c>
    </row>
    <row r="7" spans="1:3">
      <c r="A7" s="4" t="s">
        <v>73</v>
      </c>
      <c r="B7" s="5" t="n">
        <v>45000000</v>
      </c>
      <c r="C7" s="5" t="n">
        <v>45000000</v>
      </c>
    </row>
    <row r="8" spans="1:3">
      <c r="A8" s="4" t="s">
        <v>74</v>
      </c>
      <c r="B8" s="5" t="n">
        <v>12565115</v>
      </c>
      <c r="C8" s="5" t="n">
        <v>12550711</v>
      </c>
    </row>
    <row r="9" spans="1:3">
      <c r="A9" s="4" t="s">
        <v>75</v>
      </c>
      <c r="B9" s="5" t="n">
        <v>12565115</v>
      </c>
      <c r="C9" s="5" t="n">
        <v>12550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77</v>
      </c>
      <c r="D2" s="2" t="s">
        <v>266</v>
      </c>
    </row>
    <row r="3" spans="1:4">
      <c r="A3" s="4" t="s">
        <v>267</v>
      </c>
      <c r="B3" s="6" t="n">
        <v>34743</v>
      </c>
    </row>
    <row r="4" spans="1:4">
      <c r="A4" s="4" t="s">
        <v>268</v>
      </c>
      <c r="B4" s="5" t="n">
        <v>35695</v>
      </c>
    </row>
    <row r="5" spans="1:4">
      <c r="A5" s="4" t="s">
        <v>269</v>
      </c>
      <c r="B5" s="5" t="n">
        <v>562236</v>
      </c>
    </row>
    <row r="6" spans="1:4">
      <c r="A6" s="4" t="s">
        <v>270</v>
      </c>
      <c r="B6" s="6" t="n">
        <v>4422</v>
      </c>
      <c r="C6" s="6" t="n">
        <v>200</v>
      </c>
    </row>
    <row r="7" spans="1:4">
      <c r="A7" s="4" t="s">
        <v>271</v>
      </c>
    </row>
    <row r="8" spans="1:4">
      <c r="A8" s="4" t="s">
        <v>267</v>
      </c>
      <c r="D8" s="6" t="n">
        <v>34186</v>
      </c>
    </row>
    <row r="9" spans="1:4">
      <c r="A9" s="4" t="s">
        <v>268</v>
      </c>
      <c r="D9" s="6" t="n">
        <v>349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4" t="s">
        <v>269</v>
      </c>
      <c r="B2" s="6" t="n">
        <v>562236</v>
      </c>
    </row>
    <row r="3" spans="1:2">
      <c r="A3" s="4" t="s">
        <v>274</v>
      </c>
    </row>
    <row r="4" spans="1:2">
      <c r="A4" s="4" t="s">
        <v>269</v>
      </c>
      <c r="B4" s="6" t="n">
        <v>440991</v>
      </c>
    </row>
    <row r="5" spans="1:2">
      <c r="A5" s="4" t="s">
        <v>275</v>
      </c>
      <c r="B5" s="4" t="s">
        <v>276</v>
      </c>
    </row>
    <row r="6" spans="1:2">
      <c r="A6" s="4" t="s">
        <v>277</v>
      </c>
      <c r="B6" s="4" t="s">
        <v>2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80</v>
      </c>
      <c r="C1" s="2" t="s">
        <v>281</v>
      </c>
      <c r="D1" s="2" t="s">
        <v>282</v>
      </c>
      <c r="E1" s="2" t="s">
        <v>2</v>
      </c>
      <c r="F1" s="2" t="s">
        <v>77</v>
      </c>
      <c r="G1" s="2" t="s">
        <v>283</v>
      </c>
    </row>
    <row r="2" spans="1:7">
      <c r="A2" s="4" t="s">
        <v>284</v>
      </c>
      <c r="E2" s="5" t="n">
        <v>0</v>
      </c>
      <c r="F2" s="5" t="n">
        <v>0</v>
      </c>
    </row>
    <row r="3" spans="1:7">
      <c r="A3" s="4" t="s">
        <v>285</v>
      </c>
      <c r="E3" s="4" t="s">
        <v>40</v>
      </c>
      <c r="F3" s="6" t="n">
        <v>1092</v>
      </c>
    </row>
    <row r="4" spans="1:7">
      <c r="A4" s="4" t="s">
        <v>286</v>
      </c>
      <c r="G4" s="7" t="n">
        <v>7.8</v>
      </c>
    </row>
    <row r="5" spans="1:7">
      <c r="A5" s="4" t="s">
        <v>103</v>
      </c>
    </row>
    <row r="6" spans="1:7">
      <c r="A6" s="4" t="s">
        <v>287</v>
      </c>
      <c r="F6" s="5" t="n">
        <v>140000</v>
      </c>
    </row>
    <row r="7" spans="1:7">
      <c r="A7" s="4" t="s">
        <v>288</v>
      </c>
    </row>
    <row r="8" spans="1:7">
      <c r="A8" s="4" t="s">
        <v>289</v>
      </c>
      <c r="G8" s="5" t="n">
        <v>140000</v>
      </c>
    </row>
    <row r="9" spans="1:7">
      <c r="A9" s="4" t="s">
        <v>285</v>
      </c>
      <c r="C9" s="6" t="n">
        <v>1092</v>
      </c>
      <c r="D9" s="6" t="n">
        <v>1008</v>
      </c>
    </row>
    <row r="10" spans="1:7">
      <c r="A10" s="4" t="s">
        <v>287</v>
      </c>
      <c r="B10" s="5" t="n">
        <v>140000</v>
      </c>
    </row>
    <row r="11" spans="1:7">
      <c r="A11" s="4" t="s">
        <v>290</v>
      </c>
    </row>
    <row r="12" spans="1:7">
      <c r="A12" s="4" t="s">
        <v>291</v>
      </c>
      <c r="G12" s="5" t="n">
        <v>1</v>
      </c>
    </row>
    <row r="13" spans="1:7">
      <c r="A13" s="4" t="s">
        <v>292</v>
      </c>
    </row>
    <row r="14" spans="1:7">
      <c r="A14" s="4" t="s">
        <v>291</v>
      </c>
      <c r="G14" s="5" t="n">
        <v>1</v>
      </c>
    </row>
    <row r="15" spans="1:7">
      <c r="A15" s="4" t="s">
        <v>293</v>
      </c>
    </row>
    <row r="16" spans="1:7">
      <c r="A16" s="4" t="s">
        <v>284</v>
      </c>
      <c r="E16" s="5" t="n">
        <v>594326</v>
      </c>
      <c r="F16" s="5" t="n">
        <v>5706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7</v>
      </c>
    </row>
    <row r="3" spans="1:3">
      <c r="A3" s="4" t="s">
        <v>295</v>
      </c>
      <c r="B3" s="6" t="n">
        <v>5543</v>
      </c>
      <c r="C3" s="6" t="n">
        <v>4292</v>
      </c>
    </row>
    <row r="4" spans="1:3">
      <c r="A4" s="4" t="s">
        <v>100</v>
      </c>
      <c r="B4" s="5" t="n">
        <v>11960944</v>
      </c>
      <c r="C4" s="5" t="n">
        <v>10295274</v>
      </c>
    </row>
    <row r="5" spans="1:3">
      <c r="A5" s="4" t="s">
        <v>296</v>
      </c>
      <c r="B5" s="5" t="n">
        <v>407724</v>
      </c>
      <c r="C5" s="5" t="n">
        <v>389319</v>
      </c>
    </row>
    <row r="6" spans="1:3">
      <c r="A6" s="4" t="s">
        <v>297</v>
      </c>
      <c r="B6" s="5" t="n">
        <v>94339</v>
      </c>
      <c r="C6" s="5" t="n">
        <v>125111</v>
      </c>
    </row>
    <row r="7" spans="1:3">
      <c r="A7" s="4" t="s">
        <v>298</v>
      </c>
      <c r="B7" s="4" t="s">
        <v>40</v>
      </c>
      <c r="C7" s="5" t="n">
        <v>103611</v>
      </c>
    </row>
    <row r="8" spans="1:3">
      <c r="A8" s="4" t="s">
        <v>299</v>
      </c>
      <c r="B8" s="5" t="n">
        <v>12463007</v>
      </c>
      <c r="C8" s="5" t="n">
        <v>109133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4" t="s">
        <v>78</v>
      </c>
      <c r="B3" s="6" t="n">
        <v>117335</v>
      </c>
      <c r="C3" s="6" t="n">
        <v>94534</v>
      </c>
    </row>
    <row r="4" spans="1:3">
      <c r="A4" s="3" t="s">
        <v>79</v>
      </c>
    </row>
    <row r="5" spans="1:3">
      <c r="A5" s="4" t="s">
        <v>80</v>
      </c>
      <c r="B5" s="5" t="n">
        <v>35257</v>
      </c>
      <c r="C5" s="5" t="n">
        <v>30521</v>
      </c>
    </row>
    <row r="6" spans="1:3">
      <c r="A6" s="4" t="s">
        <v>81</v>
      </c>
      <c r="B6" s="5" t="n">
        <v>16952</v>
      </c>
      <c r="C6" s="5" t="n">
        <v>13460</v>
      </c>
    </row>
    <row r="7" spans="1:3">
      <c r="A7" s="4" t="s">
        <v>82</v>
      </c>
      <c r="B7" s="5" t="n">
        <v>9696</v>
      </c>
      <c r="C7" s="5" t="n">
        <v>3922</v>
      </c>
    </row>
    <row r="8" spans="1:3">
      <c r="A8" s="4" t="s">
        <v>83</v>
      </c>
      <c r="B8" s="5" t="n">
        <v>61905</v>
      </c>
      <c r="C8" s="5" t="n">
        <v>47903</v>
      </c>
    </row>
    <row r="9" spans="1:3">
      <c r="A9" s="4" t="s">
        <v>84</v>
      </c>
      <c r="B9" s="5" t="n">
        <v>55430</v>
      </c>
      <c r="C9" s="5" t="n">
        <v>46631</v>
      </c>
    </row>
    <row r="10" spans="1:3">
      <c r="A10" s="3" t="s">
        <v>85</v>
      </c>
    </row>
    <row r="11" spans="1:3">
      <c r="A11" s="4" t="s">
        <v>86</v>
      </c>
      <c r="B11" s="5" t="n">
        <v>29238</v>
      </c>
      <c r="C11" s="5" t="n">
        <v>25458</v>
      </c>
    </row>
    <row r="12" spans="1:3">
      <c r="A12" s="4" t="s">
        <v>87</v>
      </c>
      <c r="B12" s="5" t="n">
        <v>8862</v>
      </c>
      <c r="C12" s="5" t="n">
        <v>7534</v>
      </c>
    </row>
    <row r="13" spans="1:3">
      <c r="A13" s="4" t="s">
        <v>88</v>
      </c>
      <c r="B13" s="5" t="n">
        <v>3806</v>
      </c>
      <c r="C13" s="5" t="n">
        <v>3542</v>
      </c>
    </row>
    <row r="14" spans="1:3">
      <c r="A14" s="4" t="s">
        <v>89</v>
      </c>
      <c r="B14" s="5" t="n">
        <v>6113</v>
      </c>
      <c r="C14" s="5" t="n">
        <v>3796</v>
      </c>
    </row>
    <row r="15" spans="1:3">
      <c r="A15" s="4" t="s">
        <v>90</v>
      </c>
      <c r="B15" s="5" t="n">
        <v>48019</v>
      </c>
      <c r="C15" s="5" t="n">
        <v>40330</v>
      </c>
    </row>
    <row r="16" spans="1:3">
      <c r="A16" s="4" t="s">
        <v>91</v>
      </c>
      <c r="B16" s="5" t="n">
        <v>7411</v>
      </c>
      <c r="C16" s="5" t="n">
        <v>6301</v>
      </c>
    </row>
    <row r="17" spans="1:3">
      <c r="A17" s="4" t="s">
        <v>92</v>
      </c>
      <c r="B17" s="5" t="n">
        <v>-351</v>
      </c>
      <c r="C17" s="5" t="n">
        <v>-611</v>
      </c>
    </row>
    <row r="18" spans="1:3">
      <c r="A18" s="4" t="s">
        <v>93</v>
      </c>
      <c r="B18" s="5" t="n">
        <v>7060</v>
      </c>
      <c r="C18" s="5" t="n">
        <v>5690</v>
      </c>
    </row>
    <row r="19" spans="1:3">
      <c r="A19" s="4" t="s">
        <v>94</v>
      </c>
      <c r="B19" s="5" t="n">
        <v>-1517</v>
      </c>
      <c r="C19" s="5" t="n">
        <v>-1398</v>
      </c>
    </row>
    <row r="20" spans="1:3">
      <c r="A20" s="4" t="s">
        <v>95</v>
      </c>
      <c r="B20" s="6" t="n">
        <v>5543</v>
      </c>
      <c r="C20" s="6" t="n">
        <v>4292</v>
      </c>
    </row>
    <row r="21" spans="1:3">
      <c r="A21" s="3" t="s">
        <v>96</v>
      </c>
    </row>
    <row r="22" spans="1:3">
      <c r="A22" s="4" t="s">
        <v>97</v>
      </c>
      <c r="B22" s="7" t="n">
        <v>0.46</v>
      </c>
      <c r="C22" s="7" t="n">
        <v>0.42</v>
      </c>
    </row>
    <row r="23" spans="1:3">
      <c r="A23" s="4" t="s">
        <v>98</v>
      </c>
      <c r="B23" s="7" t="n">
        <v>0.44</v>
      </c>
      <c r="C23" s="7" t="n">
        <v>0.39</v>
      </c>
    </row>
    <row r="24" spans="1:3">
      <c r="A24" s="3" t="s">
        <v>99</v>
      </c>
    </row>
    <row r="25" spans="1:3">
      <c r="A25" s="4" t="s">
        <v>100</v>
      </c>
      <c r="B25" s="5" t="n">
        <v>11960944</v>
      </c>
      <c r="C25" s="5" t="n">
        <v>10295274</v>
      </c>
    </row>
    <row r="26" spans="1:3">
      <c r="A26" s="4" t="s">
        <v>101</v>
      </c>
      <c r="B26" s="5" t="n">
        <v>12463007</v>
      </c>
      <c r="C26" s="5" t="n">
        <v>10913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27"/>
    <col customWidth="1" max="8" min="8" width="21"/>
    <col customWidth="1" max="9" min="9" width="21"/>
    <col customWidth="1" max="10" min="10" width="21"/>
    <col customWidth="1" max="11" min="11" width="21"/>
  </cols>
  <sheetData>
    <row r="1" spans="1:11">
      <c r="A1" s="1" t="s">
        <v>300</v>
      </c>
      <c r="B1" s="2" t="s">
        <v>301</v>
      </c>
      <c r="C1" s="2" t="s">
        <v>302</v>
      </c>
      <c r="D1" s="2" t="s">
        <v>303</v>
      </c>
      <c r="E1" s="2" t="s">
        <v>304</v>
      </c>
      <c r="F1" s="2" t="s">
        <v>305</v>
      </c>
      <c r="G1" s="2" t="s">
        <v>306</v>
      </c>
      <c r="H1" s="2" t="s">
        <v>273</v>
      </c>
      <c r="I1" s="2" t="s">
        <v>307</v>
      </c>
      <c r="J1" s="2" t="s">
        <v>308</v>
      </c>
      <c r="K1" s="2" t="s">
        <v>309</v>
      </c>
    </row>
    <row r="2" spans="1:11">
      <c r="A2" s="4" t="s">
        <v>310</v>
      </c>
      <c r="H2" s="6" t="n">
        <v>12848</v>
      </c>
      <c r="J2" s="6" t="n">
        <v>93628</v>
      </c>
    </row>
    <row r="3" spans="1:11">
      <c r="A3" s="4" t="s">
        <v>311</v>
      </c>
      <c r="H3" s="5" t="n">
        <v>700</v>
      </c>
      <c r="I3" s="6" t="n">
        <v>215</v>
      </c>
    </row>
    <row r="4" spans="1:11">
      <c r="A4" s="4" t="s">
        <v>312</v>
      </c>
      <c r="H4" s="5" t="n">
        <v>181</v>
      </c>
      <c r="J4" s="5" t="n">
        <v>3112</v>
      </c>
    </row>
    <row r="5" spans="1:11">
      <c r="A5" s="4" t="s">
        <v>313</v>
      </c>
      <c r="H5" s="5" t="n">
        <v>3669</v>
      </c>
      <c r="J5" s="6" t="n">
        <v>4698</v>
      </c>
      <c r="K5" s="6" t="n">
        <v>1890</v>
      </c>
    </row>
    <row r="6" spans="1:11">
      <c r="A6" s="4" t="s">
        <v>314</v>
      </c>
    </row>
    <row r="7" spans="1:11">
      <c r="A7" s="4" t="s">
        <v>310</v>
      </c>
      <c r="B7" s="6" t="n">
        <v>11000</v>
      </c>
    </row>
    <row r="8" spans="1:11">
      <c r="A8" s="4" t="s">
        <v>311</v>
      </c>
      <c r="B8" s="5" t="n">
        <v>7000</v>
      </c>
    </row>
    <row r="9" spans="1:11">
      <c r="A9" s="4" t="s">
        <v>315</v>
      </c>
    </row>
    <row r="10" spans="1:11">
      <c r="A10" s="4" t="s">
        <v>312</v>
      </c>
      <c r="B10" s="6" t="n">
        <v>4000</v>
      </c>
    </row>
    <row r="11" spans="1:11">
      <c r="A11" s="4" t="s">
        <v>316</v>
      </c>
      <c r="B11" s="4" t="s">
        <v>317</v>
      </c>
    </row>
    <row r="12" spans="1:11">
      <c r="A12" s="4" t="s">
        <v>318</v>
      </c>
      <c r="B12" s="5" t="n">
        <v>4</v>
      </c>
    </row>
    <row r="13" spans="1:11">
      <c r="A13" s="4" t="s">
        <v>319</v>
      </c>
      <c r="B13" s="6" t="n">
        <v>1000</v>
      </c>
    </row>
    <row r="14" spans="1:11">
      <c r="A14" s="4" t="s">
        <v>320</v>
      </c>
    </row>
    <row r="15" spans="1:11">
      <c r="A15" s="4" t="s">
        <v>310</v>
      </c>
      <c r="C15" s="6" t="n">
        <v>1900</v>
      </c>
    </row>
    <row r="16" spans="1:11">
      <c r="A16" s="4" t="s">
        <v>311</v>
      </c>
      <c r="C16" s="5" t="n">
        <v>1000</v>
      </c>
    </row>
    <row r="17" spans="1:11">
      <c r="A17" s="4" t="s">
        <v>321</v>
      </c>
      <c r="C17" s="6" t="n">
        <v>200</v>
      </c>
    </row>
    <row r="18" spans="1:11">
      <c r="A18" s="4" t="s">
        <v>322</v>
      </c>
      <c r="C18" s="5" t="n">
        <v>3227</v>
      </c>
    </row>
    <row r="19" spans="1:11">
      <c r="A19" s="4" t="s">
        <v>323</v>
      </c>
      <c r="C19" s="6" t="n">
        <v>200</v>
      </c>
    </row>
    <row r="20" spans="1:11">
      <c r="A20" s="4" t="s">
        <v>324</v>
      </c>
      <c r="C20" s="5" t="n">
        <v>200</v>
      </c>
    </row>
    <row r="21" spans="1:11">
      <c r="A21" s="4" t="s">
        <v>313</v>
      </c>
      <c r="C21" s="5" t="n">
        <v>181</v>
      </c>
      <c r="H21" s="6" t="n">
        <v>181</v>
      </c>
    </row>
    <row r="22" spans="1:11">
      <c r="A22" s="4" t="s">
        <v>325</v>
      </c>
    </row>
    <row r="23" spans="1:11">
      <c r="A23" s="4" t="s">
        <v>312</v>
      </c>
      <c r="C23" s="6" t="n">
        <v>300</v>
      </c>
    </row>
    <row r="24" spans="1:11">
      <c r="A24" s="4" t="s">
        <v>316</v>
      </c>
      <c r="C24" s="4" t="s">
        <v>326</v>
      </c>
    </row>
    <row r="25" spans="1:11">
      <c r="A25" s="4" t="s">
        <v>318</v>
      </c>
      <c r="C25" s="5" t="n">
        <v>3</v>
      </c>
    </row>
    <row r="26" spans="1:11">
      <c r="A26" s="4" t="s">
        <v>319</v>
      </c>
      <c r="C26" s="6" t="n">
        <v>100</v>
      </c>
    </row>
    <row r="27" spans="1:11">
      <c r="A27" s="4" t="s">
        <v>327</v>
      </c>
    </row>
    <row r="28" spans="1:11">
      <c r="A28" s="4" t="s">
        <v>311</v>
      </c>
      <c r="D28" s="6" t="n">
        <v>30000</v>
      </c>
    </row>
    <row r="29" spans="1:11">
      <c r="A29" s="4" t="s">
        <v>321</v>
      </c>
      <c r="D29" s="6" t="n">
        <v>3000</v>
      </c>
    </row>
    <row r="30" spans="1:11">
      <c r="A30" s="4" t="s">
        <v>322</v>
      </c>
      <c r="D30" s="5" t="n">
        <v>36729</v>
      </c>
    </row>
    <row r="31" spans="1:11">
      <c r="A31" s="4" t="s">
        <v>323</v>
      </c>
      <c r="D31" s="6" t="n">
        <v>3000</v>
      </c>
    </row>
    <row r="32" spans="1:11">
      <c r="A32" s="4" t="s">
        <v>324</v>
      </c>
      <c r="D32" s="5" t="n">
        <v>2000</v>
      </c>
    </row>
    <row r="33" spans="1:11">
      <c r="A33" s="4" t="s">
        <v>313</v>
      </c>
      <c r="D33" s="6" t="n">
        <v>1547</v>
      </c>
    </row>
    <row r="34" spans="1:11">
      <c r="A34" s="4" t="s">
        <v>328</v>
      </c>
      <c r="D34" s="5" t="n">
        <v>3</v>
      </c>
    </row>
    <row r="35" spans="1:11">
      <c r="A35" s="4" t="s">
        <v>329</v>
      </c>
      <c r="D35" s="6" t="n">
        <v>1000</v>
      </c>
    </row>
    <row r="36" spans="1:11">
      <c r="A36" s="4" t="s">
        <v>330</v>
      </c>
      <c r="D36" s="4" t="s">
        <v>326</v>
      </c>
    </row>
    <row r="37" spans="1:11">
      <c r="A37" s="4" t="s">
        <v>331</v>
      </c>
    </row>
    <row r="38" spans="1:11">
      <c r="A38" s="4" t="s">
        <v>310</v>
      </c>
      <c r="D38" s="6" t="n">
        <v>53000</v>
      </c>
    </row>
    <row r="39" spans="1:11">
      <c r="A39" s="4" t="s">
        <v>332</v>
      </c>
    </row>
    <row r="40" spans="1:11">
      <c r="A40" s="4" t="s">
        <v>312</v>
      </c>
      <c r="D40" s="6" t="n">
        <v>15000</v>
      </c>
    </row>
    <row r="41" spans="1:11">
      <c r="A41" s="4" t="s">
        <v>316</v>
      </c>
      <c r="D41" s="4" t="s">
        <v>326</v>
      </c>
    </row>
    <row r="42" spans="1:11">
      <c r="A42" s="4" t="s">
        <v>318</v>
      </c>
      <c r="D42" s="5" t="n">
        <v>4</v>
      </c>
    </row>
    <row r="43" spans="1:11">
      <c r="A43" s="4" t="s">
        <v>319</v>
      </c>
      <c r="D43" s="6" t="n">
        <v>3750</v>
      </c>
    </row>
    <row r="44" spans="1:11">
      <c r="A44" s="4" t="s">
        <v>333</v>
      </c>
    </row>
    <row r="45" spans="1:11">
      <c r="A45" s="4" t="s">
        <v>310</v>
      </c>
      <c r="E45" s="6" t="n">
        <v>34000</v>
      </c>
    </row>
    <row r="46" spans="1:11">
      <c r="A46" s="4" t="s">
        <v>311</v>
      </c>
      <c r="E46" s="5" t="n">
        <v>25000</v>
      </c>
    </row>
    <row r="47" spans="1:11">
      <c r="A47" s="4" t="s">
        <v>321</v>
      </c>
      <c r="E47" s="6" t="n">
        <v>3000</v>
      </c>
    </row>
    <row r="48" spans="1:11">
      <c r="A48" s="4" t="s">
        <v>322</v>
      </c>
      <c r="E48" s="5" t="n">
        <v>36379</v>
      </c>
    </row>
    <row r="49" spans="1:11">
      <c r="A49" s="4" t="s">
        <v>334</v>
      </c>
    </row>
    <row r="50" spans="1:11">
      <c r="A50" s="4" t="s">
        <v>312</v>
      </c>
      <c r="E50" s="6" t="n">
        <v>4000</v>
      </c>
    </row>
    <row r="51" spans="1:11">
      <c r="A51" s="4" t="s">
        <v>316</v>
      </c>
      <c r="E51" s="4" t="s">
        <v>335</v>
      </c>
    </row>
    <row r="52" spans="1:11">
      <c r="A52" s="4" t="s">
        <v>318</v>
      </c>
      <c r="E52" s="5" t="n">
        <v>4</v>
      </c>
    </row>
    <row r="53" spans="1:11">
      <c r="A53" s="4" t="s">
        <v>319</v>
      </c>
      <c r="E53" s="6" t="n">
        <v>1000</v>
      </c>
    </row>
    <row r="54" spans="1:11">
      <c r="A54" s="4" t="s">
        <v>329</v>
      </c>
      <c r="E54" s="5" t="n">
        <v>1000</v>
      </c>
    </row>
    <row r="55" spans="1:11">
      <c r="A55" s="4" t="s">
        <v>336</v>
      </c>
    </row>
    <row r="56" spans="1:11">
      <c r="A56" s="4" t="s">
        <v>312</v>
      </c>
      <c r="E56" s="6" t="n">
        <v>2000</v>
      </c>
    </row>
    <row r="57" spans="1:11">
      <c r="A57" s="4" t="s">
        <v>337</v>
      </c>
    </row>
    <row r="58" spans="1:11">
      <c r="A58" s="4" t="s">
        <v>310</v>
      </c>
      <c r="F58" s="6" t="n">
        <v>4200</v>
      </c>
    </row>
    <row r="59" spans="1:11">
      <c r="A59" s="4" t="s">
        <v>311</v>
      </c>
      <c r="F59" s="5" t="n">
        <v>2000</v>
      </c>
    </row>
    <row r="60" spans="1:11">
      <c r="A60" s="4" t="s">
        <v>321</v>
      </c>
      <c r="F60" s="6" t="n">
        <v>150</v>
      </c>
    </row>
    <row r="61" spans="1:11">
      <c r="A61" s="4" t="s">
        <v>322</v>
      </c>
      <c r="F61" s="5" t="n">
        <v>2993</v>
      </c>
    </row>
    <row r="62" spans="1:11">
      <c r="A62" s="4" t="s">
        <v>323</v>
      </c>
      <c r="F62" s="6" t="n">
        <v>250</v>
      </c>
    </row>
    <row r="63" spans="1:11">
      <c r="A63" s="4" t="s">
        <v>324</v>
      </c>
      <c r="F63" s="5" t="n">
        <v>1200</v>
      </c>
    </row>
    <row r="64" spans="1:11">
      <c r="A64" s="4" t="s">
        <v>313</v>
      </c>
      <c r="F64" s="6" t="n">
        <v>899</v>
      </c>
    </row>
    <row r="65" spans="1:11">
      <c r="A65" s="4" t="s">
        <v>328</v>
      </c>
      <c r="F65" s="5" t="n">
        <v>2</v>
      </c>
    </row>
    <row r="66" spans="1:11">
      <c r="A66" s="4" t="s">
        <v>329</v>
      </c>
      <c r="F66" s="6" t="n">
        <v>125</v>
      </c>
    </row>
    <row r="67" spans="1:11">
      <c r="A67" s="4" t="s">
        <v>338</v>
      </c>
    </row>
    <row r="68" spans="1:11">
      <c r="A68" s="4" t="s">
        <v>312</v>
      </c>
      <c r="F68" s="6" t="n">
        <v>600</v>
      </c>
    </row>
    <row r="69" spans="1:11">
      <c r="A69" s="4" t="s">
        <v>316</v>
      </c>
      <c r="F69" s="4" t="s">
        <v>326</v>
      </c>
    </row>
    <row r="70" spans="1:11">
      <c r="A70" s="4" t="s">
        <v>318</v>
      </c>
      <c r="F70" s="5" t="n">
        <v>4</v>
      </c>
    </row>
    <row r="71" spans="1:11">
      <c r="A71" s="4" t="s">
        <v>319</v>
      </c>
      <c r="F71" s="6" t="n">
        <v>150</v>
      </c>
    </row>
    <row r="72" spans="1:11">
      <c r="A72" s="4" t="s">
        <v>339</v>
      </c>
    </row>
    <row r="73" spans="1:11">
      <c r="A73" s="4" t="s">
        <v>310</v>
      </c>
      <c r="G73" s="6" t="n">
        <v>4250</v>
      </c>
    </row>
    <row r="74" spans="1:11">
      <c r="A74" s="4" t="s">
        <v>311</v>
      </c>
      <c r="G74" s="5" t="n">
        <v>1500</v>
      </c>
    </row>
    <row r="75" spans="1:11">
      <c r="A75" s="4" t="s">
        <v>321</v>
      </c>
      <c r="G75" s="6" t="n">
        <v>300</v>
      </c>
    </row>
    <row r="76" spans="1:11">
      <c r="A76" s="4" t="s">
        <v>322</v>
      </c>
      <c r="G76" s="5" t="n">
        <v>5630</v>
      </c>
    </row>
    <row r="77" spans="1:11">
      <c r="A77" s="4" t="s">
        <v>323</v>
      </c>
      <c r="G77" s="6" t="n">
        <v>600</v>
      </c>
    </row>
    <row r="78" spans="1:11">
      <c r="A78" s="4" t="s">
        <v>324</v>
      </c>
      <c r="G78" s="5" t="n">
        <v>850</v>
      </c>
    </row>
    <row r="79" spans="1:11">
      <c r="A79" s="4" t="s">
        <v>313</v>
      </c>
      <c r="G79" s="6" t="n">
        <v>666</v>
      </c>
    </row>
    <row r="80" spans="1:11">
      <c r="A80" s="4" t="s">
        <v>328</v>
      </c>
      <c r="G80" s="5" t="n">
        <v>2</v>
      </c>
    </row>
    <row r="81" spans="1:11">
      <c r="A81" s="4" t="s">
        <v>329</v>
      </c>
      <c r="G81" s="6" t="n">
        <v>300</v>
      </c>
    </row>
    <row r="82" spans="1:11">
      <c r="A82" s="4" t="s">
        <v>340</v>
      </c>
    </row>
    <row r="83" spans="1:11">
      <c r="A83" s="4" t="s">
        <v>312</v>
      </c>
      <c r="G83" s="6" t="n">
        <v>1000</v>
      </c>
    </row>
    <row r="84" spans="1:11">
      <c r="A84" s="4" t="s">
        <v>316</v>
      </c>
      <c r="G84" s="4" t="s">
        <v>326</v>
      </c>
    </row>
    <row r="85" spans="1:11">
      <c r="A85" s="4" t="s">
        <v>318</v>
      </c>
      <c r="G85" s="5" t="n">
        <v>4</v>
      </c>
    </row>
    <row r="86" spans="1:11">
      <c r="A86" s="4" t="s">
        <v>319</v>
      </c>
      <c r="G86" s="6" t="n">
        <v>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342</v>
      </c>
    </row>
    <row r="2" spans="1:3">
      <c r="B2" s="2" t="s">
        <v>2</v>
      </c>
      <c r="C2" s="2" t="s">
        <v>31</v>
      </c>
    </row>
    <row r="3" spans="1:3">
      <c r="A3" s="4" t="s">
        <v>343</v>
      </c>
      <c r="B3" s="4" t="s">
        <v>40</v>
      </c>
      <c r="C3" s="6" t="n">
        <v>345</v>
      </c>
    </row>
    <row r="4" spans="1:3">
      <c r="A4" s="4" t="s">
        <v>344</v>
      </c>
      <c r="B4" s="5" t="n">
        <v>4690</v>
      </c>
      <c r="C4" s="5" t="n">
        <v>20999</v>
      </c>
    </row>
    <row r="5" spans="1:3">
      <c r="A5" s="4" t="s">
        <v>345</v>
      </c>
      <c r="B5" s="5" t="n">
        <v>277</v>
      </c>
      <c r="C5" s="5" t="n">
        <v>3122</v>
      </c>
    </row>
    <row r="6" spans="1:3">
      <c r="A6" s="4" t="s">
        <v>346</v>
      </c>
      <c r="B6" s="5" t="n">
        <v>30</v>
      </c>
      <c r="C6" s="5" t="n">
        <v>589</v>
      </c>
    </row>
    <row r="7" spans="1:3">
      <c r="A7" s="4" t="s">
        <v>43</v>
      </c>
      <c r="B7" s="4" t="s">
        <v>40</v>
      </c>
      <c r="C7" s="5" t="n">
        <v>83</v>
      </c>
    </row>
    <row r="8" spans="1:3">
      <c r="A8" s="4" t="s">
        <v>44</v>
      </c>
      <c r="B8" s="5" t="n">
        <v>9913</v>
      </c>
      <c r="C8" s="5" t="n">
        <v>72197</v>
      </c>
    </row>
    <row r="9" spans="1:3">
      <c r="A9" s="4" t="s">
        <v>347</v>
      </c>
      <c r="B9" s="5" t="n">
        <v>-946</v>
      </c>
      <c r="C9" s="5" t="n">
        <v>-11589</v>
      </c>
    </row>
    <row r="10" spans="1:3">
      <c r="A10" s="4" t="s">
        <v>348</v>
      </c>
      <c r="B10" s="5" t="n">
        <v>-2008</v>
      </c>
      <c r="C10" s="5" t="n">
        <v>-8903</v>
      </c>
    </row>
    <row r="11" spans="1:3">
      <c r="A11" s="4" t="s">
        <v>349</v>
      </c>
      <c r="B11" s="5" t="n">
        <v>6959</v>
      </c>
      <c r="C11" s="5" t="n">
        <v>51705</v>
      </c>
    </row>
    <row r="12" spans="1:3">
      <c r="A12" s="4" t="s">
        <v>350</v>
      </c>
      <c r="B12" s="5" t="n">
        <v>12667</v>
      </c>
      <c r="C12" s="5" t="n">
        <v>90516</v>
      </c>
    </row>
    <row r="13" spans="1:3">
      <c r="A13" s="4" t="s">
        <v>351</v>
      </c>
      <c r="B13" s="5" t="n">
        <v>181</v>
      </c>
      <c r="C13" s="5" t="n">
        <v>3112</v>
      </c>
    </row>
    <row r="14" spans="1:3">
      <c r="A14" s="4" t="s">
        <v>352</v>
      </c>
      <c r="B14" s="5" t="n">
        <v>12848</v>
      </c>
      <c r="C14" s="5" t="n">
        <v>93628</v>
      </c>
    </row>
    <row r="15" spans="1:3">
      <c r="A15" s="4" t="s">
        <v>353</v>
      </c>
      <c r="B15" s="5" t="n">
        <v>5889</v>
      </c>
      <c r="C15" s="5" t="n">
        <v>41923</v>
      </c>
    </row>
    <row r="16" spans="1:3">
      <c r="A16" s="4" t="s">
        <v>354</v>
      </c>
    </row>
    <row r="17" spans="1:3">
      <c r="A17" s="4" t="s">
        <v>355</v>
      </c>
      <c r="B17" s="5" t="n">
        <v>4010</v>
      </c>
      <c r="C17" s="5" t="n">
        <v>32267</v>
      </c>
    </row>
    <row r="18" spans="1:3">
      <c r="A18" s="4" t="s">
        <v>356</v>
      </c>
    </row>
    <row r="19" spans="1:3">
      <c r="A19" s="4" t="s">
        <v>355</v>
      </c>
      <c r="B19" s="5" t="n">
        <v>254</v>
      </c>
      <c r="C19" s="5" t="n">
        <v>2479</v>
      </c>
    </row>
    <row r="20" spans="1:3">
      <c r="A20" s="4" t="s">
        <v>357</v>
      </c>
    </row>
    <row r="21" spans="1:3">
      <c r="A21" s="4" t="s">
        <v>355</v>
      </c>
      <c r="B21" s="5" t="n">
        <v>192</v>
      </c>
      <c r="C21" s="5" t="n">
        <v>8007</v>
      </c>
    </row>
    <row r="22" spans="1:3">
      <c r="A22" s="4" t="s">
        <v>358</v>
      </c>
    </row>
    <row r="23" spans="1:3">
      <c r="A23" s="4" t="s">
        <v>355</v>
      </c>
      <c r="B23" s="6" t="n">
        <v>460</v>
      </c>
      <c r="C23" s="6" t="n">
        <v>4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7</v>
      </c>
    </row>
    <row r="3" spans="1:3">
      <c r="A3" s="4" t="s">
        <v>360</v>
      </c>
      <c r="B3" s="6" t="n">
        <v>766</v>
      </c>
      <c r="C3" s="6" t="n">
        <v>1676</v>
      </c>
    </row>
    <row r="4" spans="1:3">
      <c r="A4" s="4" t="s">
        <v>361</v>
      </c>
      <c r="B4" s="6" t="n">
        <v>48</v>
      </c>
      <c r="C4" s="6" t="n">
        <v>1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62</v>
      </c>
      <c r="B1" s="2" t="s">
        <v>1</v>
      </c>
    </row>
    <row r="2" spans="1:2">
      <c r="B2" s="2" t="s">
        <v>363</v>
      </c>
    </row>
    <row r="3" spans="1:2">
      <c r="A3" s="4" t="s">
        <v>364</v>
      </c>
      <c r="B3" s="6" t="n">
        <v>110478</v>
      </c>
    </row>
    <row r="4" spans="1:2">
      <c r="A4" s="4" t="s">
        <v>365</v>
      </c>
      <c r="B4" s="6" t="n">
        <v>5058</v>
      </c>
    </row>
    <row r="5" spans="1:2">
      <c r="A5" s="4" t="s">
        <v>366</v>
      </c>
      <c r="B5" s="7" t="n">
        <v>0.49</v>
      </c>
    </row>
    <row r="6" spans="1:2">
      <c r="A6" s="4" t="s">
        <v>367</v>
      </c>
      <c r="B6" s="7" t="n">
        <v>0.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1</v>
      </c>
    </row>
    <row r="2" spans="1:3">
      <c r="A2" s="4" t="s">
        <v>135</v>
      </c>
      <c r="B2" s="6" t="n">
        <v>96249</v>
      </c>
      <c r="C2" s="6" t="n">
        <v>101482</v>
      </c>
    </row>
    <row r="3" spans="1:3">
      <c r="A3" s="4" t="s">
        <v>369</v>
      </c>
      <c r="B3" s="5" t="n">
        <v>-3646</v>
      </c>
      <c r="C3" s="5" t="n">
        <v>-3158</v>
      </c>
    </row>
    <row r="4" spans="1:3">
      <c r="A4" s="4" t="s">
        <v>34</v>
      </c>
      <c r="B4" s="5" t="n">
        <v>92603</v>
      </c>
      <c r="C4" s="5" t="n">
        <v>98324</v>
      </c>
    </row>
    <row r="5" spans="1:3">
      <c r="A5" s="4" t="s">
        <v>136</v>
      </c>
      <c r="B5" s="5" t="n">
        <v>42658</v>
      </c>
      <c r="C5" s="5" t="n">
        <v>44799</v>
      </c>
    </row>
    <row r="6" spans="1:3">
      <c r="A6" s="4" t="s">
        <v>369</v>
      </c>
      <c r="B6" s="5" t="n">
        <v>-1388</v>
      </c>
      <c r="C6" s="5" t="n">
        <v>-1388</v>
      </c>
    </row>
    <row r="7" spans="1:3">
      <c r="A7" s="4" t="s">
        <v>35</v>
      </c>
      <c r="B7" s="6" t="n">
        <v>41270</v>
      </c>
      <c r="C7" s="6" t="n">
        <v>43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7</v>
      </c>
    </row>
    <row r="3" spans="1:3">
      <c r="A3" s="4" t="s">
        <v>371</v>
      </c>
      <c r="B3" s="6" t="n">
        <v>1113</v>
      </c>
      <c r="C3" s="6" t="n">
        <v>10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4" t="s">
        <v>373</v>
      </c>
      <c r="B2" s="6" t="n">
        <v>23609</v>
      </c>
      <c r="C2" s="6" t="n">
        <v>22035</v>
      </c>
    </row>
    <row r="3" spans="1:3">
      <c r="A3" s="4" t="s">
        <v>374</v>
      </c>
      <c r="B3" s="5" t="n">
        <v>-12023</v>
      </c>
      <c r="C3" s="5" t="n">
        <v>-10358</v>
      </c>
    </row>
    <row r="4" spans="1:3">
      <c r="A4" s="4" t="s">
        <v>375</v>
      </c>
      <c r="B4" s="5" t="n">
        <v>11586</v>
      </c>
      <c r="C4" s="5" t="n">
        <v>11677</v>
      </c>
    </row>
    <row r="5" spans="1:3">
      <c r="A5" s="4" t="s">
        <v>376</v>
      </c>
    </row>
    <row r="6" spans="1:3">
      <c r="A6" s="4" t="s">
        <v>373</v>
      </c>
      <c r="B6" s="5" t="n">
        <v>2636</v>
      </c>
      <c r="C6" s="5" t="n">
        <v>2328</v>
      </c>
    </row>
    <row r="7" spans="1:3">
      <c r="A7" s="4" t="s">
        <v>377</v>
      </c>
    </row>
    <row r="8" spans="1:3">
      <c r="A8" s="4" t="s">
        <v>373</v>
      </c>
      <c r="B8" s="5" t="n">
        <v>11685</v>
      </c>
      <c r="C8" s="5" t="n">
        <v>11640</v>
      </c>
    </row>
    <row r="9" spans="1:3">
      <c r="A9" s="4" t="s">
        <v>378</v>
      </c>
    </row>
    <row r="10" spans="1:3">
      <c r="A10" s="4" t="s">
        <v>373</v>
      </c>
      <c r="B10" s="5" t="n">
        <v>5509</v>
      </c>
      <c r="C10" s="5" t="n">
        <v>5526</v>
      </c>
    </row>
    <row r="11" spans="1:3">
      <c r="A11" s="4" t="s">
        <v>379</v>
      </c>
    </row>
    <row r="12" spans="1:3">
      <c r="A12" s="4" t="s">
        <v>373</v>
      </c>
      <c r="B12" s="6" t="n">
        <v>3779</v>
      </c>
      <c r="C12" s="6" t="n">
        <v>25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7</v>
      </c>
    </row>
    <row r="3" spans="1:3">
      <c r="A3" s="4" t="s">
        <v>381</v>
      </c>
      <c r="B3" s="6" t="n">
        <v>1185</v>
      </c>
      <c r="C3" s="6" t="n">
        <v>2004</v>
      </c>
    </row>
    <row r="4" spans="1:3">
      <c r="A4" s="4" t="s">
        <v>382</v>
      </c>
      <c r="B4" s="6" t="n">
        <v>5000</v>
      </c>
      <c r="C4" s="6" t="n">
        <v>2778</v>
      </c>
    </row>
    <row r="5" spans="1:3">
      <c r="A5" s="4" t="s">
        <v>383</v>
      </c>
    </row>
    <row r="6" spans="1:3">
      <c r="A6" s="4" t="s">
        <v>384</v>
      </c>
      <c r="B6" s="4" t="s">
        <v>278</v>
      </c>
    </row>
    <row r="7" spans="1:3">
      <c r="A7" s="4" t="s">
        <v>385</v>
      </c>
    </row>
    <row r="8" spans="1:3">
      <c r="A8" s="4" t="s">
        <v>384</v>
      </c>
      <c r="B8" s="4" t="s">
        <v>386</v>
      </c>
    </row>
    <row r="9" spans="1:3">
      <c r="A9" s="4" t="s">
        <v>387</v>
      </c>
    </row>
    <row r="10" spans="1:3">
      <c r="A10" s="4" t="s">
        <v>384</v>
      </c>
      <c r="B10" s="4" t="s">
        <v>278</v>
      </c>
    </row>
    <row r="11" spans="1:3">
      <c r="A11" s="4" t="s">
        <v>388</v>
      </c>
    </row>
    <row r="12" spans="1:3">
      <c r="A12" s="4" t="s">
        <v>384</v>
      </c>
      <c r="B12" s="4" t="s">
        <v>389</v>
      </c>
    </row>
    <row r="13" spans="1:3">
      <c r="A13" s="4" t="s">
        <v>390</v>
      </c>
    </row>
    <row r="14" spans="1:3">
      <c r="A14" s="4" t="s">
        <v>384</v>
      </c>
      <c r="B14" s="4" t="s">
        <v>391</v>
      </c>
    </row>
    <row r="15" spans="1:3">
      <c r="A15" s="4" t="s">
        <v>392</v>
      </c>
    </row>
    <row r="16" spans="1:3">
      <c r="A16" s="4" t="s">
        <v>384</v>
      </c>
      <c r="B16" s="4" t="s">
        <v>393</v>
      </c>
    </row>
    <row r="17" spans="1:3">
      <c r="A17" s="4" t="s">
        <v>394</v>
      </c>
    </row>
    <row r="18" spans="1:3">
      <c r="A18" s="4" t="s">
        <v>384</v>
      </c>
      <c r="B18" s="4" t="s">
        <v>3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396</v>
      </c>
      <c r="B1" s="2" t="s">
        <v>1</v>
      </c>
    </row>
    <row r="2" spans="1:2">
      <c r="B2" s="2" t="s">
        <v>273</v>
      </c>
    </row>
    <row r="3" spans="1:2">
      <c r="A3" s="4" t="s">
        <v>42</v>
      </c>
      <c r="B3" s="6" t="n">
        <v>140930</v>
      </c>
    </row>
    <row r="4" spans="1:2">
      <c r="A4" s="4" t="s">
        <v>397</v>
      </c>
      <c r="B4" s="5" t="n">
        <v>5889</v>
      </c>
    </row>
    <row r="5" spans="1:2">
      <c r="A5" s="4" t="s">
        <v>398</v>
      </c>
      <c r="B5" s="5" t="n">
        <v>166</v>
      </c>
    </row>
    <row r="6" spans="1:2">
      <c r="A6" s="4" t="s">
        <v>42</v>
      </c>
      <c r="B6" s="5" t="n">
        <v>146985</v>
      </c>
    </row>
    <row r="7" spans="1:2">
      <c r="A7" s="4" t="s">
        <v>399</v>
      </c>
    </row>
    <row r="8" spans="1:2">
      <c r="A8" s="4" t="s">
        <v>42</v>
      </c>
      <c r="B8" s="5" t="n">
        <v>69255</v>
      </c>
    </row>
    <row r="9" spans="1:2">
      <c r="A9" s="4" t="s">
        <v>397</v>
      </c>
      <c r="B9" s="4" t="s">
        <v>40</v>
      </c>
    </row>
    <row r="10" spans="1:2">
      <c r="A10" s="4" t="s">
        <v>398</v>
      </c>
      <c r="B10" s="5" t="n">
        <v>166</v>
      </c>
    </row>
    <row r="11" spans="1:2">
      <c r="A11" s="4" t="s">
        <v>42</v>
      </c>
      <c r="B11" s="5" t="n">
        <v>69421</v>
      </c>
    </row>
    <row r="12" spans="1:2">
      <c r="A12" s="4" t="s">
        <v>400</v>
      </c>
    </row>
    <row r="13" spans="1:2">
      <c r="A13" s="4" t="s">
        <v>42</v>
      </c>
      <c r="B13" s="5" t="n">
        <v>71675</v>
      </c>
    </row>
    <row r="14" spans="1:2">
      <c r="A14" s="4" t="s">
        <v>397</v>
      </c>
      <c r="B14" s="5" t="n">
        <v>5889</v>
      </c>
    </row>
    <row r="15" spans="1:2">
      <c r="A15" s="4" t="s">
        <v>398</v>
      </c>
      <c r="B15" s="4" t="s">
        <v>40</v>
      </c>
    </row>
    <row r="16" spans="1:2">
      <c r="A16" s="4" t="s">
        <v>42</v>
      </c>
      <c r="B16" s="6" t="n">
        <v>775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401</v>
      </c>
      <c r="C1" s="2" t="s">
        <v>2</v>
      </c>
      <c r="D1" s="2" t="s">
        <v>31</v>
      </c>
    </row>
    <row r="2" spans="1:4">
      <c r="A2" s="4" t="s">
        <v>402</v>
      </c>
      <c r="C2" s="6" t="n">
        <v>139866</v>
      </c>
      <c r="D2" s="6" t="n">
        <v>134950</v>
      </c>
    </row>
    <row r="3" spans="1:4">
      <c r="A3" s="4" t="s">
        <v>403</v>
      </c>
      <c r="C3" s="5" t="n">
        <v>-40195</v>
      </c>
      <c r="D3" s="5" t="n">
        <v>-35194</v>
      </c>
    </row>
    <row r="4" spans="1:4">
      <c r="A4" s="4" t="s">
        <v>41</v>
      </c>
      <c r="C4" s="5" t="n">
        <v>99671</v>
      </c>
      <c r="D4" s="5" t="n">
        <v>99756</v>
      </c>
    </row>
    <row r="5" spans="1:4">
      <c r="A5" s="4" t="s">
        <v>354</v>
      </c>
    </row>
    <row r="6" spans="1:4">
      <c r="A6" s="4" t="s">
        <v>402</v>
      </c>
      <c r="B6" s="4" t="s">
        <v>404</v>
      </c>
      <c r="C6" s="5" t="n">
        <v>104965</v>
      </c>
      <c r="D6" s="5" t="n">
        <v>100956</v>
      </c>
    </row>
    <row r="7" spans="1:4">
      <c r="A7" s="4" t="s">
        <v>403</v>
      </c>
      <c r="C7" s="5" t="n">
        <v>-21154</v>
      </c>
      <c r="D7" s="5" t="n">
        <v>-18724</v>
      </c>
    </row>
    <row r="8" spans="1:4">
      <c r="A8" s="4" t="s">
        <v>41</v>
      </c>
      <c r="C8" s="5" t="n">
        <v>83811</v>
      </c>
      <c r="D8" s="5" t="n">
        <v>82232</v>
      </c>
    </row>
    <row r="9" spans="1:4">
      <c r="A9" s="4" t="s">
        <v>356</v>
      </c>
    </row>
    <row r="10" spans="1:4">
      <c r="A10" s="4" t="s">
        <v>402</v>
      </c>
      <c r="B10" s="4" t="s">
        <v>405</v>
      </c>
      <c r="C10" s="5" t="n">
        <v>9142</v>
      </c>
      <c r="D10" s="5" t="n">
        <v>8888</v>
      </c>
    </row>
    <row r="11" spans="1:4">
      <c r="A11" s="4" t="s">
        <v>403</v>
      </c>
      <c r="C11" s="5" t="n">
        <v>-7070</v>
      </c>
      <c r="D11" s="5" t="n">
        <v>-6469</v>
      </c>
    </row>
    <row r="12" spans="1:4">
      <c r="A12" s="4" t="s">
        <v>41</v>
      </c>
      <c r="C12" s="5" t="n">
        <v>2072</v>
      </c>
      <c r="D12" s="5" t="n">
        <v>2419</v>
      </c>
    </row>
    <row r="13" spans="1:4">
      <c r="A13" s="4" t="s">
        <v>357</v>
      </c>
    </row>
    <row r="14" spans="1:4">
      <c r="A14" s="4" t="s">
        <v>402</v>
      </c>
      <c r="B14" s="4" t="s">
        <v>404</v>
      </c>
      <c r="C14" s="5" t="n">
        <v>16192</v>
      </c>
      <c r="D14" s="5" t="n">
        <v>16000</v>
      </c>
    </row>
    <row r="15" spans="1:4">
      <c r="A15" s="4" t="s">
        <v>403</v>
      </c>
      <c r="C15" s="5" t="n">
        <v>-8200</v>
      </c>
      <c r="D15" s="5" t="n">
        <v>-6730</v>
      </c>
    </row>
    <row r="16" spans="1:4">
      <c r="A16" s="4" t="s">
        <v>41</v>
      </c>
      <c r="C16" s="5" t="n">
        <v>7992</v>
      </c>
      <c r="D16" s="5" t="n">
        <v>9270</v>
      </c>
    </row>
    <row r="17" spans="1:4">
      <c r="A17" s="4" t="s">
        <v>390</v>
      </c>
    </row>
    <row r="18" spans="1:4">
      <c r="A18" s="4" t="s">
        <v>402</v>
      </c>
      <c r="B18" s="4" t="s">
        <v>406</v>
      </c>
      <c r="C18" s="5" t="n">
        <v>553</v>
      </c>
      <c r="D18" s="5" t="n">
        <v>552</v>
      </c>
    </row>
    <row r="19" spans="1:4">
      <c r="A19" s="4" t="s">
        <v>403</v>
      </c>
      <c r="C19" s="5" t="n">
        <v>-209</v>
      </c>
      <c r="D19" s="5" t="n">
        <v>-197</v>
      </c>
    </row>
    <row r="20" spans="1:4">
      <c r="A20" s="4" t="s">
        <v>41</v>
      </c>
      <c r="C20" s="5" t="n">
        <v>344</v>
      </c>
      <c r="D20" s="5" t="n">
        <v>355</v>
      </c>
    </row>
    <row r="21" spans="1:4">
      <c r="A21" s="4" t="s">
        <v>358</v>
      </c>
    </row>
    <row r="22" spans="1:4">
      <c r="A22" s="4" t="s">
        <v>402</v>
      </c>
      <c r="B22" s="4" t="s">
        <v>407</v>
      </c>
      <c r="C22" s="5" t="n">
        <v>9014</v>
      </c>
      <c r="D22" s="5" t="n">
        <v>8554</v>
      </c>
    </row>
    <row r="23" spans="1:4">
      <c r="A23" s="4" t="s">
        <v>403</v>
      </c>
      <c r="C23" s="5" t="n">
        <v>-3562</v>
      </c>
      <c r="D23" s="5" t="n">
        <v>-3074</v>
      </c>
    </row>
    <row r="24" spans="1:4">
      <c r="A24" s="4" t="s">
        <v>41</v>
      </c>
      <c r="C24" s="6" t="n">
        <v>5452</v>
      </c>
      <c r="D24" s="6" t="n">
        <v>5480</v>
      </c>
    </row>
    <row r="25" spans="1:4"/>
    <row r="26" spans="1:4">
      <c r="A26" s="4" t="s">
        <v>404</v>
      </c>
      <c r="B26" s="4" t="s">
        <v>408</v>
      </c>
    </row>
    <row r="27" spans="1:4">
      <c r="A27" s="4" t="s">
        <v>405</v>
      </c>
      <c r="B27" s="4" t="s">
        <v>409</v>
      </c>
    </row>
    <row r="28" spans="1:4">
      <c r="A28" s="4" t="s">
        <v>406</v>
      </c>
      <c r="B28" s="4" t="s">
        <v>410</v>
      </c>
    </row>
    <row r="29" spans="1:4">
      <c r="A29" s="4" t="s">
        <v>407</v>
      </c>
      <c r="B29" s="4" t="s">
        <v>411</v>
      </c>
    </row>
  </sheetData>
  <mergeCells count="6">
    <mergeCell ref="A1:B1"/>
    <mergeCell ref="A25:C25"/>
    <mergeCell ref="B26:C26"/>
    <mergeCell ref="B27:C27"/>
    <mergeCell ref="B28:C28"/>
    <mergeCell ref="B29:C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4"/>
  </cols>
  <sheetData>
    <row r="1" spans="1:5">
      <c r="A1" s="1" t="s">
        <v>102</v>
      </c>
      <c r="B1" s="2" t="s">
        <v>103</v>
      </c>
      <c r="C1" s="2" t="s">
        <v>104</v>
      </c>
      <c r="D1" s="2" t="s">
        <v>105</v>
      </c>
      <c r="E1" s="2" t="s">
        <v>106</v>
      </c>
    </row>
    <row r="2" spans="1:5">
      <c r="A2" s="4" t="s">
        <v>107</v>
      </c>
      <c r="B2" s="5" t="n">
        <v>10834770</v>
      </c>
    </row>
    <row r="3" spans="1:5">
      <c r="A3" s="4" t="s">
        <v>108</v>
      </c>
      <c r="B3" s="6" t="n">
        <v>108000</v>
      </c>
      <c r="C3" s="6" t="n">
        <v>125954000</v>
      </c>
      <c r="D3" s="6" t="n">
        <v>54035000</v>
      </c>
      <c r="E3" s="6" t="n">
        <v>180097000</v>
      </c>
    </row>
    <row r="4" spans="1:5">
      <c r="A4" s="4" t="s">
        <v>109</v>
      </c>
      <c r="C4" s="5" t="n">
        <v>1136000</v>
      </c>
      <c r="E4" s="5" t="n">
        <v>1136000</v>
      </c>
    </row>
    <row r="5" spans="1:5">
      <c r="A5" s="4" t="s">
        <v>110</v>
      </c>
      <c r="B5" s="5" t="n">
        <v>7714</v>
      </c>
    </row>
    <row r="6" spans="1:5">
      <c r="A6" s="4" t="s">
        <v>111</v>
      </c>
      <c r="B6" s="6" t="n">
        <v>1000</v>
      </c>
      <c r="C6" s="5" t="n">
        <v>-1000</v>
      </c>
    </row>
    <row r="7" spans="1:5">
      <c r="A7" s="4" t="s">
        <v>112</v>
      </c>
      <c r="B7" s="5" t="n">
        <v>8623</v>
      </c>
    </row>
    <row r="8" spans="1:5">
      <c r="A8" s="4" t="s">
        <v>113</v>
      </c>
      <c r="C8" s="5" t="n">
        <v>405000</v>
      </c>
      <c r="E8" s="5" t="n">
        <v>405000</v>
      </c>
    </row>
    <row r="9" spans="1:5">
      <c r="A9" s="4" t="s">
        <v>114</v>
      </c>
      <c r="B9" s="5" t="n">
        <v>140000</v>
      </c>
    </row>
    <row r="10" spans="1:5">
      <c r="A10" s="4" t="s">
        <v>115</v>
      </c>
      <c r="B10" s="6" t="n">
        <v>1000</v>
      </c>
      <c r="C10" s="5" t="n">
        <v>1091000</v>
      </c>
      <c r="E10" s="5" t="n">
        <v>1092000</v>
      </c>
    </row>
    <row r="11" spans="1:5">
      <c r="A11" s="4" t="s">
        <v>116</v>
      </c>
      <c r="D11" s="5" t="n">
        <v>4292000</v>
      </c>
      <c r="E11" s="5" t="n">
        <v>4292000</v>
      </c>
    </row>
    <row r="12" spans="1:5">
      <c r="A12" s="4" t="s">
        <v>117</v>
      </c>
      <c r="B12" s="5" t="n">
        <v>12550711</v>
      </c>
    </row>
    <row r="13" spans="1:5">
      <c r="A13" s="4" t="s">
        <v>118</v>
      </c>
      <c r="B13" s="6" t="n">
        <v>126000</v>
      </c>
      <c r="C13" s="5" t="n">
        <v>236525000</v>
      </c>
      <c r="D13" s="5" t="n">
        <v>80891000</v>
      </c>
      <c r="E13" s="5" t="n">
        <v>317542000</v>
      </c>
    </row>
    <row r="14" spans="1:5">
      <c r="A14" s="4" t="s">
        <v>109</v>
      </c>
      <c r="C14" s="5" t="n">
        <v>1798000</v>
      </c>
      <c r="E14" s="5" t="n">
        <v>1798000</v>
      </c>
    </row>
    <row r="15" spans="1:5">
      <c r="A15" s="4" t="s">
        <v>110</v>
      </c>
      <c r="B15" s="5" t="n">
        <v>-6750</v>
      </c>
    </row>
    <row r="16" spans="1:5">
      <c r="A16" s="4" t="s">
        <v>111</v>
      </c>
      <c r="B16" s="6" t="n">
        <v>-100</v>
      </c>
      <c r="C16" s="5" t="n">
        <v>100</v>
      </c>
    </row>
    <row r="17" spans="1:5">
      <c r="A17" s="4" t="s">
        <v>112</v>
      </c>
      <c r="B17" s="5" t="n">
        <v>9969</v>
      </c>
    </row>
    <row r="18" spans="1:5">
      <c r="A18" s="4" t="s">
        <v>113</v>
      </c>
      <c r="B18" s="6" t="n">
        <v>100</v>
      </c>
      <c r="C18" s="6" t="n">
        <v>563000</v>
      </c>
      <c r="E18" s="5" t="n">
        <v>563000</v>
      </c>
    </row>
    <row r="19" spans="1:5">
      <c r="A19" s="4" t="s">
        <v>116</v>
      </c>
      <c r="D19" s="6" t="n">
        <v>5543000</v>
      </c>
      <c r="E19" s="6" t="n">
        <v>554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1</v>
      </c>
    </row>
    <row r="2" spans="1:3">
      <c r="A2" s="4" t="s">
        <v>413</v>
      </c>
      <c r="B2" s="6" t="n">
        <v>7292</v>
      </c>
      <c r="C2" s="4" t="s">
        <v>40</v>
      </c>
    </row>
    <row r="3" spans="1:3">
      <c r="A3" s="4" t="s">
        <v>414</v>
      </c>
      <c r="B3" s="5" t="n">
        <v>9396</v>
      </c>
      <c r="C3" s="5" t="n">
        <v>7994</v>
      </c>
    </row>
    <row r="4" spans="1:3">
      <c r="A4" s="4" t="s">
        <v>415</v>
      </c>
      <c r="B4" s="5" t="n">
        <v>4485</v>
      </c>
      <c r="C4" s="5" t="n">
        <v>8136</v>
      </c>
    </row>
    <row r="5" spans="1:3">
      <c r="A5" s="4" t="s">
        <v>416</v>
      </c>
      <c r="B5" s="5" t="n">
        <v>1447</v>
      </c>
      <c r="C5" s="5" t="n">
        <v>1598</v>
      </c>
    </row>
    <row r="6" spans="1:3">
      <c r="A6" s="4" t="s">
        <v>417</v>
      </c>
      <c r="B6" s="5" t="n">
        <v>548</v>
      </c>
      <c r="C6" s="5" t="n">
        <v>548</v>
      </c>
    </row>
    <row r="7" spans="1:3">
      <c r="A7" s="4" t="s">
        <v>418</v>
      </c>
      <c r="B7" s="5" t="n">
        <v>154</v>
      </c>
      <c r="C7" s="5" t="n">
        <v>157</v>
      </c>
    </row>
    <row r="8" spans="1:3">
      <c r="A8" s="4" t="s">
        <v>419</v>
      </c>
      <c r="B8" s="4" t="s">
        <v>40</v>
      </c>
      <c r="C8" s="5" t="n">
        <v>779</v>
      </c>
    </row>
    <row r="9" spans="1:3">
      <c r="A9" s="4" t="s">
        <v>420</v>
      </c>
      <c r="B9" s="5" t="n">
        <v>1651</v>
      </c>
      <c r="C9" s="5" t="n">
        <v>1641</v>
      </c>
    </row>
    <row r="10" spans="1:3">
      <c r="A10" s="4" t="s">
        <v>106</v>
      </c>
      <c r="B10" s="6" t="n">
        <v>24973</v>
      </c>
      <c r="C10" s="6" t="n">
        <v>208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0"/>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21"/>
    <col customWidth="1" max="21" min="21" width="21"/>
    <col customWidth="1" max="22" min="22" width="21"/>
  </cols>
  <sheetData>
    <row r="1" spans="1:22">
      <c r="A1" s="1" t="s">
        <v>421</v>
      </c>
      <c r="B1" s="2" t="s">
        <v>301</v>
      </c>
      <c r="C1" s="2" t="s">
        <v>422</v>
      </c>
      <c r="D1" s="2" t="s">
        <v>423</v>
      </c>
      <c r="E1" s="2" t="s">
        <v>424</v>
      </c>
      <c r="F1" s="2" t="s">
        <v>425</v>
      </c>
      <c r="G1" s="2" t="s">
        <v>426</v>
      </c>
      <c r="H1" s="2" t="s">
        <v>427</v>
      </c>
      <c r="I1" s="2" t="s">
        <v>428</v>
      </c>
      <c r="J1" s="2" t="s">
        <v>429</v>
      </c>
      <c r="K1" s="2" t="s">
        <v>430</v>
      </c>
      <c r="L1" s="2" t="s">
        <v>431</v>
      </c>
      <c r="M1" s="2" t="s">
        <v>432</v>
      </c>
      <c r="N1" s="2" t="s">
        <v>433</v>
      </c>
      <c r="O1" s="2" t="s">
        <v>434</v>
      </c>
      <c r="P1" s="2" t="s">
        <v>435</v>
      </c>
      <c r="Q1" s="2" t="s">
        <v>436</v>
      </c>
      <c r="R1" s="2" t="s">
        <v>437</v>
      </c>
      <c r="S1" s="2" t="s">
        <v>438</v>
      </c>
      <c r="T1" s="2" t="s">
        <v>273</v>
      </c>
      <c r="U1" s="2" t="s">
        <v>308</v>
      </c>
      <c r="V1" s="2" t="s">
        <v>309</v>
      </c>
    </row>
    <row r="2" spans="1:22">
      <c r="A2" s="4" t="s">
        <v>313</v>
      </c>
      <c r="T2" s="6" t="n">
        <v>3669</v>
      </c>
      <c r="U2" s="6" t="n">
        <v>4698</v>
      </c>
      <c r="V2" s="6" t="n">
        <v>1890</v>
      </c>
    </row>
    <row r="3" spans="1:22">
      <c r="A3" s="4" t="s">
        <v>312</v>
      </c>
      <c r="T3" s="5" t="n">
        <v>181</v>
      </c>
      <c r="U3" s="5" t="n">
        <v>3112</v>
      </c>
    </row>
    <row r="4" spans="1:22">
      <c r="A4" s="4" t="s">
        <v>320</v>
      </c>
    </row>
    <row r="5" spans="1:22">
      <c r="A5" s="4" t="s">
        <v>323</v>
      </c>
      <c r="C5" s="6" t="n">
        <v>200</v>
      </c>
    </row>
    <row r="6" spans="1:22">
      <c r="A6" s="4" t="s">
        <v>313</v>
      </c>
      <c r="C6" s="5" t="n">
        <v>181</v>
      </c>
      <c r="T6" s="5" t="n">
        <v>181</v>
      </c>
    </row>
    <row r="7" spans="1:22">
      <c r="A7" s="4" t="s">
        <v>327</v>
      </c>
    </row>
    <row r="8" spans="1:22">
      <c r="A8" s="4" t="s">
        <v>323</v>
      </c>
      <c r="E8" s="6" t="n">
        <v>3000</v>
      </c>
    </row>
    <row r="9" spans="1:22">
      <c r="A9" s="4" t="s">
        <v>313</v>
      </c>
      <c r="E9" s="5" t="n">
        <v>1547</v>
      </c>
    </row>
    <row r="10" spans="1:22">
      <c r="A10" s="4" t="s">
        <v>439</v>
      </c>
      <c r="E10" s="6" t="n">
        <v>3000</v>
      </c>
    </row>
    <row r="11" spans="1:22">
      <c r="A11" s="4" t="s">
        <v>440</v>
      </c>
      <c r="E11" s="5" t="n">
        <v>3</v>
      </c>
    </row>
    <row r="12" spans="1:22">
      <c r="A12" s="4" t="s">
        <v>441</v>
      </c>
      <c r="T12" s="5" t="n">
        <v>2631</v>
      </c>
      <c r="U12" s="5" t="n">
        <v>2631</v>
      </c>
    </row>
    <row r="13" spans="1:22">
      <c r="A13" s="4" t="s">
        <v>337</v>
      </c>
    </row>
    <row r="14" spans="1:22">
      <c r="A14" s="4" t="s">
        <v>323</v>
      </c>
      <c r="G14" s="6" t="n">
        <v>250</v>
      </c>
    </row>
    <row r="15" spans="1:22">
      <c r="A15" s="4" t="s">
        <v>313</v>
      </c>
      <c r="G15" s="5" t="n">
        <v>899</v>
      </c>
    </row>
    <row r="16" spans="1:22">
      <c r="A16" s="4" t="s">
        <v>439</v>
      </c>
      <c r="G16" s="6" t="n">
        <v>250</v>
      </c>
    </row>
    <row r="17" spans="1:22">
      <c r="A17" s="4" t="s">
        <v>440</v>
      </c>
      <c r="G17" s="5" t="n">
        <v>2</v>
      </c>
    </row>
    <row r="18" spans="1:22">
      <c r="A18" s="4" t="s">
        <v>441</v>
      </c>
      <c r="T18" s="5" t="n">
        <v>111</v>
      </c>
      <c r="U18" s="5" t="n">
        <v>222</v>
      </c>
    </row>
    <row r="19" spans="1:22">
      <c r="A19" s="4" t="s">
        <v>339</v>
      </c>
    </row>
    <row r="20" spans="1:22">
      <c r="A20" s="4" t="s">
        <v>323</v>
      </c>
      <c r="H20" s="6" t="n">
        <v>600</v>
      </c>
    </row>
    <row r="21" spans="1:22">
      <c r="A21" s="4" t="s">
        <v>313</v>
      </c>
      <c r="H21" s="5" t="n">
        <v>666</v>
      </c>
    </row>
    <row r="22" spans="1:22">
      <c r="A22" s="4" t="s">
        <v>439</v>
      </c>
      <c r="H22" s="6" t="n">
        <v>600</v>
      </c>
    </row>
    <row r="23" spans="1:22">
      <c r="A23" s="4" t="s">
        <v>440</v>
      </c>
      <c r="H23" s="5" t="n">
        <v>2</v>
      </c>
    </row>
    <row r="24" spans="1:22">
      <c r="A24" s="4" t="s">
        <v>441</v>
      </c>
      <c r="T24" s="5" t="n">
        <v>267</v>
      </c>
      <c r="U24" s="5" t="n">
        <v>534</v>
      </c>
    </row>
    <row r="25" spans="1:22">
      <c r="A25" s="4" t="s">
        <v>442</v>
      </c>
    </row>
    <row r="26" spans="1:22">
      <c r="A26" s="4" t="s">
        <v>439</v>
      </c>
      <c r="I26" s="6" t="n">
        <v>133</v>
      </c>
    </row>
    <row r="27" spans="1:22">
      <c r="A27" s="4" t="s">
        <v>440</v>
      </c>
      <c r="I27" s="5" t="n">
        <v>2</v>
      </c>
    </row>
    <row r="28" spans="1:22">
      <c r="A28" s="4" t="s">
        <v>441</v>
      </c>
      <c r="T28" s="5" t="n">
        <v>55</v>
      </c>
      <c r="U28" s="5" t="n">
        <v>55</v>
      </c>
    </row>
    <row r="29" spans="1:22">
      <c r="A29" s="4" t="s">
        <v>443</v>
      </c>
    </row>
    <row r="30" spans="1:22">
      <c r="A30" s="4" t="s">
        <v>439</v>
      </c>
      <c r="J30" s="6" t="n">
        <v>1333</v>
      </c>
    </row>
    <row r="31" spans="1:22">
      <c r="A31" s="4" t="s">
        <v>440</v>
      </c>
      <c r="J31" s="5" t="n">
        <v>2</v>
      </c>
    </row>
    <row r="32" spans="1:22">
      <c r="A32" s="4" t="s">
        <v>441</v>
      </c>
      <c r="T32" s="5" t="n">
        <v>504</v>
      </c>
      <c r="U32" s="5" t="n">
        <v>504</v>
      </c>
    </row>
    <row r="33" spans="1:22">
      <c r="A33" s="4" t="s">
        <v>444</v>
      </c>
    </row>
    <row r="34" spans="1:22">
      <c r="A34" s="4" t="s">
        <v>439</v>
      </c>
      <c r="Q34" s="6" t="n">
        <v>3000</v>
      </c>
    </row>
    <row r="35" spans="1:22">
      <c r="A35" s="4" t="s">
        <v>440</v>
      </c>
      <c r="Q35" s="5" t="n">
        <v>3</v>
      </c>
    </row>
    <row r="36" spans="1:22">
      <c r="A36" s="4" t="s">
        <v>441</v>
      </c>
      <c r="T36" s="5" t="n">
        <v>936</v>
      </c>
      <c r="U36" s="5" t="n">
        <v>936</v>
      </c>
    </row>
    <row r="37" spans="1:22">
      <c r="A37" s="4" t="s">
        <v>445</v>
      </c>
      <c r="Q37" s="6" t="n">
        <v>1000</v>
      </c>
    </row>
    <row r="38" spans="1:22">
      <c r="A38" s="4" t="s">
        <v>446</v>
      </c>
    </row>
    <row r="39" spans="1:22">
      <c r="A39" s="4" t="s">
        <v>312</v>
      </c>
      <c r="C39" s="6" t="n">
        <v>300</v>
      </c>
    </row>
    <row r="40" spans="1:22">
      <c r="A40" s="4" t="s">
        <v>316</v>
      </c>
      <c r="C40" s="4" t="s">
        <v>326</v>
      </c>
    </row>
    <row r="41" spans="1:22">
      <c r="A41" s="4" t="s">
        <v>318</v>
      </c>
      <c r="C41" s="5" t="n">
        <v>3</v>
      </c>
    </row>
    <row r="42" spans="1:22">
      <c r="A42" s="4" t="s">
        <v>447</v>
      </c>
      <c r="T42" s="5" t="n">
        <v>300</v>
      </c>
    </row>
    <row r="43" spans="1:22">
      <c r="A43" s="4" t="s">
        <v>319</v>
      </c>
      <c r="C43" s="6" t="n">
        <v>100</v>
      </c>
    </row>
    <row r="44" spans="1:22">
      <c r="A44" s="4" t="s">
        <v>448</v>
      </c>
    </row>
    <row r="45" spans="1:22">
      <c r="A45" s="4" t="s">
        <v>312</v>
      </c>
      <c r="E45" s="6" t="n">
        <v>15000</v>
      </c>
    </row>
    <row r="46" spans="1:22">
      <c r="A46" s="4" t="s">
        <v>316</v>
      </c>
      <c r="E46" s="4" t="s">
        <v>326</v>
      </c>
    </row>
    <row r="47" spans="1:22">
      <c r="A47" s="4" t="s">
        <v>318</v>
      </c>
      <c r="E47" s="5" t="n">
        <v>4</v>
      </c>
    </row>
    <row r="48" spans="1:22">
      <c r="A48" s="4" t="s">
        <v>447</v>
      </c>
      <c r="T48" s="5" t="n">
        <v>15000</v>
      </c>
      <c r="U48" s="5" t="n">
        <v>15000</v>
      </c>
    </row>
    <row r="49" spans="1:22">
      <c r="A49" s="4" t="s">
        <v>319</v>
      </c>
      <c r="E49" s="6" t="n">
        <v>3750</v>
      </c>
    </row>
    <row r="50" spans="1:22">
      <c r="A50" s="4" t="s">
        <v>449</v>
      </c>
    </row>
    <row r="51" spans="1:22">
      <c r="A51" s="4" t="s">
        <v>312</v>
      </c>
      <c r="G51" s="6" t="n">
        <v>600</v>
      </c>
    </row>
    <row r="52" spans="1:22">
      <c r="A52" s="4" t="s">
        <v>316</v>
      </c>
      <c r="G52" s="4" t="s">
        <v>326</v>
      </c>
    </row>
    <row r="53" spans="1:22">
      <c r="A53" s="4" t="s">
        <v>318</v>
      </c>
      <c r="G53" s="5" t="n">
        <v>4</v>
      </c>
    </row>
    <row r="54" spans="1:22">
      <c r="A54" s="4" t="s">
        <v>447</v>
      </c>
      <c r="T54" s="5" t="n">
        <v>450</v>
      </c>
      <c r="U54" s="5" t="n">
        <v>600</v>
      </c>
    </row>
    <row r="55" spans="1:22">
      <c r="A55" s="4" t="s">
        <v>319</v>
      </c>
      <c r="G55" s="6" t="n">
        <v>150</v>
      </c>
    </row>
    <row r="56" spans="1:22">
      <c r="A56" s="4" t="s">
        <v>450</v>
      </c>
    </row>
    <row r="57" spans="1:22">
      <c r="A57" s="4" t="s">
        <v>312</v>
      </c>
      <c r="H57" s="6" t="n">
        <v>1000</v>
      </c>
    </row>
    <row r="58" spans="1:22">
      <c r="A58" s="4" t="s">
        <v>316</v>
      </c>
      <c r="H58" s="4" t="s">
        <v>326</v>
      </c>
    </row>
    <row r="59" spans="1:22">
      <c r="A59" s="4" t="s">
        <v>318</v>
      </c>
      <c r="H59" s="5" t="n">
        <v>4</v>
      </c>
    </row>
    <row r="60" spans="1:22">
      <c r="A60" s="4" t="s">
        <v>447</v>
      </c>
      <c r="T60" s="5" t="n">
        <v>750</v>
      </c>
      <c r="U60" s="5" t="n">
        <v>1000</v>
      </c>
    </row>
    <row r="61" spans="1:22">
      <c r="A61" s="4" t="s">
        <v>319</v>
      </c>
      <c r="H61" s="6" t="n">
        <v>250</v>
      </c>
    </row>
    <row r="62" spans="1:22">
      <c r="A62" s="4" t="s">
        <v>451</v>
      </c>
    </row>
    <row r="63" spans="1:22">
      <c r="A63" s="4" t="s">
        <v>312</v>
      </c>
      <c r="I63" s="6" t="n">
        <v>300</v>
      </c>
    </row>
    <row r="64" spans="1:22">
      <c r="A64" s="4" t="s">
        <v>316</v>
      </c>
      <c r="I64" s="4" t="s">
        <v>326</v>
      </c>
    </row>
    <row r="65" spans="1:22">
      <c r="A65" s="4" t="s">
        <v>318</v>
      </c>
      <c r="I65" s="5" t="n">
        <v>3</v>
      </c>
    </row>
    <row r="66" spans="1:22">
      <c r="A66" s="4" t="s">
        <v>447</v>
      </c>
      <c r="T66" s="5" t="n">
        <v>200</v>
      </c>
      <c r="U66" s="5" t="n">
        <v>200</v>
      </c>
    </row>
    <row r="67" spans="1:22">
      <c r="A67" s="4" t="s">
        <v>319</v>
      </c>
      <c r="I67" s="6" t="n">
        <v>100</v>
      </c>
    </row>
    <row r="68" spans="1:22">
      <c r="A68" s="4" t="s">
        <v>452</v>
      </c>
    </row>
    <row r="69" spans="1:22">
      <c r="A69" s="4" t="s">
        <v>312</v>
      </c>
      <c r="J69" s="6" t="n">
        <v>5500</v>
      </c>
    </row>
    <row r="70" spans="1:22">
      <c r="A70" s="4" t="s">
        <v>316</v>
      </c>
      <c r="J70" s="4" t="s">
        <v>326</v>
      </c>
    </row>
    <row r="71" spans="1:22">
      <c r="A71" s="4" t="s">
        <v>318</v>
      </c>
      <c r="J71" s="5" t="n">
        <v>4</v>
      </c>
    </row>
    <row r="72" spans="1:22">
      <c r="A72" s="4" t="s">
        <v>447</v>
      </c>
      <c r="T72" s="5" t="n">
        <v>4125</v>
      </c>
      <c r="U72" s="5" t="n">
        <v>4125</v>
      </c>
    </row>
    <row r="73" spans="1:22">
      <c r="A73" s="4" t="s">
        <v>319</v>
      </c>
      <c r="J73" s="6" t="n">
        <v>1375</v>
      </c>
    </row>
    <row r="74" spans="1:22">
      <c r="A74" s="4" t="s">
        <v>453</v>
      </c>
    </row>
    <row r="75" spans="1:22">
      <c r="A75" s="4" t="s">
        <v>312</v>
      </c>
      <c r="Q75" s="6" t="n">
        <v>6000</v>
      </c>
    </row>
    <row r="76" spans="1:22">
      <c r="A76" s="4" t="s">
        <v>316</v>
      </c>
      <c r="Q76" s="4" t="s">
        <v>326</v>
      </c>
    </row>
    <row r="77" spans="1:22">
      <c r="A77" s="4" t="s">
        <v>318</v>
      </c>
      <c r="Q77" s="5" t="n">
        <v>4</v>
      </c>
    </row>
    <row r="78" spans="1:22">
      <c r="A78" s="4" t="s">
        <v>447</v>
      </c>
      <c r="T78" s="5" t="n">
        <v>3036</v>
      </c>
      <c r="U78" s="5" t="n">
        <v>3036</v>
      </c>
    </row>
    <row r="79" spans="1:22">
      <c r="A79" s="4" t="s">
        <v>319</v>
      </c>
      <c r="Q79" s="6" t="n">
        <v>1500</v>
      </c>
    </row>
    <row r="80" spans="1:22">
      <c r="A80" s="4" t="s">
        <v>454</v>
      </c>
    </row>
    <row r="81" spans="1:22">
      <c r="A81" s="4" t="s">
        <v>312</v>
      </c>
      <c r="B81" s="6" t="n">
        <v>4000</v>
      </c>
    </row>
    <row r="82" spans="1:22">
      <c r="A82" s="4" t="s">
        <v>316</v>
      </c>
      <c r="B82" s="4" t="s">
        <v>317</v>
      </c>
    </row>
    <row r="83" spans="1:22">
      <c r="A83" s="4" t="s">
        <v>318</v>
      </c>
      <c r="B83" s="5" t="n">
        <v>4</v>
      </c>
    </row>
    <row r="84" spans="1:22">
      <c r="A84" s="4" t="s">
        <v>447</v>
      </c>
      <c r="T84" s="5" t="n">
        <v>4000</v>
      </c>
    </row>
    <row r="85" spans="1:22">
      <c r="A85" s="4" t="s">
        <v>319</v>
      </c>
      <c r="B85" s="6" t="n">
        <v>1000</v>
      </c>
    </row>
    <row r="86" spans="1:22">
      <c r="A86" s="4" t="s">
        <v>455</v>
      </c>
    </row>
    <row r="87" spans="1:22">
      <c r="A87" s="4" t="s">
        <v>312</v>
      </c>
      <c r="F87" s="6" t="n">
        <v>4000</v>
      </c>
    </row>
    <row r="88" spans="1:22">
      <c r="A88" s="4" t="s">
        <v>316</v>
      </c>
      <c r="F88" s="4" t="s">
        <v>335</v>
      </c>
    </row>
    <row r="89" spans="1:22">
      <c r="A89" s="4" t="s">
        <v>318</v>
      </c>
      <c r="F89" s="5" t="n">
        <v>4</v>
      </c>
    </row>
    <row r="90" spans="1:22">
      <c r="A90" s="4" t="s">
        <v>447</v>
      </c>
      <c r="T90" s="5" t="n">
        <v>4000</v>
      </c>
      <c r="U90" s="5" t="n">
        <v>4000</v>
      </c>
    </row>
    <row r="91" spans="1:22">
      <c r="A91" s="4" t="s">
        <v>319</v>
      </c>
      <c r="F91" s="6" t="n">
        <v>1000</v>
      </c>
    </row>
    <row r="92" spans="1:22">
      <c r="A92" s="4" t="s">
        <v>456</v>
      </c>
    </row>
    <row r="93" spans="1:22">
      <c r="A93" s="4" t="s">
        <v>312</v>
      </c>
      <c r="K93" s="6" t="n">
        <v>600</v>
      </c>
    </row>
    <row r="94" spans="1:22">
      <c r="A94" s="4" t="s">
        <v>316</v>
      </c>
      <c r="K94" s="4" t="s">
        <v>326</v>
      </c>
    </row>
    <row r="95" spans="1:22">
      <c r="A95" s="4" t="s">
        <v>318</v>
      </c>
      <c r="K95" s="5" t="n">
        <v>4</v>
      </c>
    </row>
    <row r="96" spans="1:22">
      <c r="A96" s="4" t="s">
        <v>447</v>
      </c>
      <c r="T96" s="5" t="n">
        <v>450</v>
      </c>
      <c r="U96" s="5" t="n">
        <v>450</v>
      </c>
    </row>
    <row r="97" spans="1:22">
      <c r="A97" s="4" t="s">
        <v>319</v>
      </c>
      <c r="K97" s="6" t="n">
        <v>150</v>
      </c>
    </row>
    <row r="98" spans="1:22">
      <c r="A98" s="4" t="s">
        <v>457</v>
      </c>
    </row>
    <row r="99" spans="1:22">
      <c r="A99" s="4" t="s">
        <v>312</v>
      </c>
      <c r="L99" s="6" t="n">
        <v>1650</v>
      </c>
    </row>
    <row r="100" spans="1:22">
      <c r="A100" s="4" t="s">
        <v>316</v>
      </c>
      <c r="L100" s="4" t="s">
        <v>326</v>
      </c>
    </row>
    <row r="101" spans="1:22">
      <c r="A101" s="4" t="s">
        <v>318</v>
      </c>
      <c r="L101" s="5" t="n">
        <v>4</v>
      </c>
    </row>
    <row r="102" spans="1:22">
      <c r="A102" s="4" t="s">
        <v>447</v>
      </c>
      <c r="T102" s="5" t="n">
        <v>1238</v>
      </c>
      <c r="U102" s="5" t="n">
        <v>1238</v>
      </c>
    </row>
    <row r="103" spans="1:22">
      <c r="A103" s="4" t="s">
        <v>319</v>
      </c>
      <c r="L103" s="6" t="n">
        <v>413</v>
      </c>
    </row>
    <row r="104" spans="1:22">
      <c r="A104" s="4" t="s">
        <v>458</v>
      </c>
    </row>
    <row r="105" spans="1:22">
      <c r="A105" s="4" t="s">
        <v>312</v>
      </c>
      <c r="M105" s="6" t="n">
        <v>3500</v>
      </c>
    </row>
    <row r="106" spans="1:22">
      <c r="A106" s="4" t="s">
        <v>316</v>
      </c>
      <c r="M106" s="4" t="s">
        <v>326</v>
      </c>
    </row>
    <row r="107" spans="1:22">
      <c r="A107" s="4" t="s">
        <v>318</v>
      </c>
      <c r="M107" s="5" t="n">
        <v>4</v>
      </c>
    </row>
    <row r="108" spans="1:22">
      <c r="A108" s="4" t="s">
        <v>447</v>
      </c>
      <c r="T108" s="5" t="n">
        <v>1750</v>
      </c>
      <c r="U108" s="5" t="n">
        <v>2625</v>
      </c>
    </row>
    <row r="109" spans="1:22">
      <c r="A109" s="4" t="s">
        <v>319</v>
      </c>
      <c r="M109" s="6" t="n">
        <v>875</v>
      </c>
    </row>
    <row r="110" spans="1:22">
      <c r="A110" s="4" t="s">
        <v>459</v>
      </c>
    </row>
    <row r="111" spans="1:22">
      <c r="A111" s="4" t="s">
        <v>312</v>
      </c>
      <c r="N111" s="6" t="n">
        <v>2700</v>
      </c>
    </row>
    <row r="112" spans="1:22">
      <c r="A112" s="4" t="s">
        <v>316</v>
      </c>
      <c r="N112" s="4" t="s">
        <v>326</v>
      </c>
    </row>
    <row r="113" spans="1:22">
      <c r="A113" s="4" t="s">
        <v>318</v>
      </c>
      <c r="N113" s="5" t="n">
        <v>4</v>
      </c>
    </row>
    <row r="114" spans="1:22">
      <c r="A114" s="4" t="s">
        <v>447</v>
      </c>
      <c r="T114" s="5" t="n">
        <v>1350</v>
      </c>
      <c r="U114" s="5" t="n">
        <v>1350</v>
      </c>
    </row>
    <row r="115" spans="1:22">
      <c r="A115" s="4" t="s">
        <v>319</v>
      </c>
      <c r="N115" s="6" t="n">
        <v>675</v>
      </c>
    </row>
    <row r="116" spans="1:22">
      <c r="A116" s="4" t="s">
        <v>460</v>
      </c>
    </row>
    <row r="117" spans="1:22">
      <c r="A117" s="4" t="s">
        <v>312</v>
      </c>
      <c r="O117" s="6" t="n">
        <v>7000</v>
      </c>
    </row>
    <row r="118" spans="1:22">
      <c r="A118" s="4" t="s">
        <v>316</v>
      </c>
      <c r="O118" s="4" t="s">
        <v>326</v>
      </c>
    </row>
    <row r="119" spans="1:22">
      <c r="A119" s="4" t="s">
        <v>318</v>
      </c>
      <c r="O119" s="5" t="n">
        <v>5</v>
      </c>
    </row>
    <row r="120" spans="1:22">
      <c r="A120" s="4" t="s">
        <v>447</v>
      </c>
      <c r="T120" s="5" t="n">
        <v>4200</v>
      </c>
      <c r="U120" s="5" t="n">
        <v>4200</v>
      </c>
    </row>
    <row r="121" spans="1:22">
      <c r="A121" s="4" t="s">
        <v>319</v>
      </c>
      <c r="O121" s="6" t="n">
        <v>1400</v>
      </c>
    </row>
    <row r="122" spans="1:22">
      <c r="A122" s="4" t="s">
        <v>461</v>
      </c>
    </row>
    <row r="123" spans="1:22">
      <c r="A123" s="4" t="s">
        <v>312</v>
      </c>
      <c r="P123" s="6" t="n">
        <v>500</v>
      </c>
    </row>
    <row r="124" spans="1:22">
      <c r="A124" s="4" t="s">
        <v>316</v>
      </c>
      <c r="P124" s="4" t="s">
        <v>326</v>
      </c>
    </row>
    <row r="125" spans="1:22">
      <c r="A125" s="4" t="s">
        <v>318</v>
      </c>
      <c r="P125" s="5" t="n">
        <v>4</v>
      </c>
    </row>
    <row r="126" spans="1:22">
      <c r="A126" s="4" t="s">
        <v>447</v>
      </c>
      <c r="T126" s="5" t="n">
        <v>250</v>
      </c>
      <c r="U126" s="5" t="n">
        <v>250</v>
      </c>
    </row>
    <row r="127" spans="1:22">
      <c r="A127" s="4" t="s">
        <v>319</v>
      </c>
      <c r="P127" s="6" t="n">
        <v>125</v>
      </c>
    </row>
    <row r="128" spans="1:22">
      <c r="A128" s="4" t="s">
        <v>462</v>
      </c>
    </row>
    <row r="129" spans="1:22">
      <c r="A129" s="4" t="s">
        <v>312</v>
      </c>
      <c r="R129" s="6" t="n">
        <v>4000</v>
      </c>
    </row>
    <row r="130" spans="1:22">
      <c r="A130" s="4" t="s">
        <v>316</v>
      </c>
      <c r="R130" s="4" t="s">
        <v>326</v>
      </c>
    </row>
    <row r="131" spans="1:22">
      <c r="A131" s="4" t="s">
        <v>318</v>
      </c>
      <c r="R131" s="5" t="n">
        <v>4</v>
      </c>
    </row>
    <row r="132" spans="1:22">
      <c r="A132" s="4" t="s">
        <v>447</v>
      </c>
      <c r="T132" s="5" t="n">
        <v>1000</v>
      </c>
      <c r="U132" s="5" t="n">
        <v>1000</v>
      </c>
    </row>
    <row r="133" spans="1:22">
      <c r="A133" s="4" t="s">
        <v>319</v>
      </c>
      <c r="R133" s="6" t="n">
        <v>1000</v>
      </c>
    </row>
    <row r="134" spans="1:22">
      <c r="A134" s="4" t="s">
        <v>463</v>
      </c>
    </row>
    <row r="135" spans="1:22">
      <c r="A135" s="4" t="s">
        <v>312</v>
      </c>
      <c r="S135" s="6" t="n">
        <v>1250</v>
      </c>
    </row>
    <row r="136" spans="1:22">
      <c r="A136" s="4" t="s">
        <v>316</v>
      </c>
      <c r="S136" s="4" t="s">
        <v>464</v>
      </c>
    </row>
    <row r="137" spans="1:22">
      <c r="A137" s="4" t="s">
        <v>318</v>
      </c>
      <c r="S137" s="5" t="n">
        <v>4</v>
      </c>
    </row>
    <row r="138" spans="1:22">
      <c r="A138" s="4" t="s">
        <v>447</v>
      </c>
      <c r="T138" s="5" t="n">
        <v>0</v>
      </c>
      <c r="U138" s="5" t="n">
        <v>313</v>
      </c>
    </row>
    <row r="139" spans="1:22">
      <c r="A139" s="4" t="s">
        <v>465</v>
      </c>
      <c r="S139" s="6" t="n">
        <v>313</v>
      </c>
    </row>
    <row r="140" spans="1:22">
      <c r="A140" s="4" t="s">
        <v>466</v>
      </c>
    </row>
    <row r="141" spans="1:22">
      <c r="A141" s="4" t="s">
        <v>467</v>
      </c>
      <c r="D141" s="4" t="s">
        <v>395</v>
      </c>
    </row>
    <row r="142" spans="1:22">
      <c r="A142" s="4" t="s">
        <v>468</v>
      </c>
      <c r="D142" s="6" t="n">
        <v>125000</v>
      </c>
    </row>
    <row r="143" spans="1:22">
      <c r="A143" s="4" t="s">
        <v>469</v>
      </c>
      <c r="D143" s="6" t="n">
        <v>100000</v>
      </c>
    </row>
    <row r="144" spans="1:22">
      <c r="A144" s="4" t="s">
        <v>470</v>
      </c>
      <c r="D144" s="5" t="n">
        <v>4</v>
      </c>
    </row>
    <row r="145" spans="1:22">
      <c r="A145" s="4" t="s">
        <v>471</v>
      </c>
      <c r="D145" s="8" t="n">
        <v>1.2</v>
      </c>
    </row>
    <row r="146" spans="1:22">
      <c r="A146" s="4" t="s">
        <v>472</v>
      </c>
      <c r="T146" s="6" t="n">
        <v>0</v>
      </c>
      <c r="U146" s="6" t="n">
        <v>0</v>
      </c>
    </row>
    <row r="147" spans="1:22">
      <c r="A147" s="4" t="s">
        <v>473</v>
      </c>
    </row>
    <row r="148" spans="1:22">
      <c r="A148" s="4" t="s">
        <v>468</v>
      </c>
      <c r="D148" s="6" t="n">
        <v>20000</v>
      </c>
    </row>
    <row r="149" spans="1:22">
      <c r="A149" s="4" t="s">
        <v>474</v>
      </c>
    </row>
    <row r="150" spans="1:22">
      <c r="A150" s="4" t="s">
        <v>468</v>
      </c>
      <c r="D150" s="6" t="n">
        <v>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1</v>
      </c>
    </row>
    <row r="2" spans="1:3">
      <c r="A2" s="4" t="s">
        <v>476</v>
      </c>
      <c r="B2" s="6" t="n">
        <v>49359</v>
      </c>
      <c r="C2" s="6" t="n">
        <v>46986</v>
      </c>
    </row>
    <row r="3" spans="1:3">
      <c r="A3" s="4" t="s">
        <v>52</v>
      </c>
      <c r="B3" s="5" t="n">
        <v>-18058</v>
      </c>
      <c r="C3" s="5" t="n">
        <v>-17139</v>
      </c>
    </row>
    <row r="4" spans="1:3">
      <c r="A4" s="4" t="s">
        <v>56</v>
      </c>
      <c r="B4" s="5" t="n">
        <v>31301</v>
      </c>
      <c r="C4" s="5" t="n">
        <v>29847</v>
      </c>
    </row>
    <row r="5" spans="1:3">
      <c r="A5" s="4" t="s">
        <v>477</v>
      </c>
    </row>
    <row r="6" spans="1:3">
      <c r="A6" s="4" t="s">
        <v>476</v>
      </c>
      <c r="B6" s="5" t="n">
        <v>4759</v>
      </c>
      <c r="C6" s="5" t="n">
        <v>4893</v>
      </c>
    </row>
    <row r="7" spans="1:3">
      <c r="A7" s="4" t="s">
        <v>478</v>
      </c>
    </row>
    <row r="8" spans="1:3">
      <c r="A8" s="4" t="s">
        <v>476</v>
      </c>
      <c r="B8" s="5" t="n">
        <v>42677</v>
      </c>
      <c r="C8" s="5" t="n">
        <v>40001</v>
      </c>
    </row>
    <row r="9" spans="1:3">
      <c r="A9" s="4" t="s">
        <v>479</v>
      </c>
    </row>
    <row r="10" spans="1:3">
      <c r="A10" s="4" t="s">
        <v>476</v>
      </c>
      <c r="B10" s="6" t="n">
        <v>1923</v>
      </c>
      <c r="C10" s="6" t="n">
        <v>20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1</v>
      </c>
      <c r="C1" s="2" t="s">
        <v>342</v>
      </c>
    </row>
    <row r="2" spans="1:3">
      <c r="B2" s="2" t="s">
        <v>2</v>
      </c>
      <c r="C2" s="2" t="s">
        <v>31</v>
      </c>
    </row>
    <row r="3" spans="1:3">
      <c r="A3" s="4" t="s">
        <v>481</v>
      </c>
      <c r="B3" s="6" t="n">
        <v>4698</v>
      </c>
      <c r="C3" s="6" t="n">
        <v>1890</v>
      </c>
    </row>
    <row r="4" spans="1:3">
      <c r="A4" s="4" t="s">
        <v>482</v>
      </c>
      <c r="B4" s="5" t="n">
        <v>347</v>
      </c>
      <c r="C4" s="5" t="n">
        <v>3112</v>
      </c>
    </row>
    <row r="5" spans="1:3">
      <c r="A5" s="4" t="s">
        <v>483</v>
      </c>
      <c r="B5" s="5" t="n">
        <v>-1425</v>
      </c>
      <c r="C5" s="5" t="n">
        <v>-728</v>
      </c>
    </row>
    <row r="6" spans="1:3">
      <c r="A6" s="4" t="s">
        <v>484</v>
      </c>
      <c r="B6" s="5" t="n">
        <v>49</v>
      </c>
      <c r="C6" s="5" t="n">
        <v>424</v>
      </c>
    </row>
    <row r="7" spans="1:3">
      <c r="A7" s="4" t="s">
        <v>485</v>
      </c>
      <c r="B7" s="5" t="n">
        <v>3669</v>
      </c>
      <c r="C7" s="5" t="n">
        <v>4698</v>
      </c>
    </row>
    <row r="8" spans="1:3">
      <c r="A8" s="4" t="s">
        <v>51</v>
      </c>
      <c r="B8" s="5" t="n">
        <v>-1660</v>
      </c>
      <c r="C8" s="5" t="n">
        <v>-1845</v>
      </c>
    </row>
    <row r="9" spans="1:3">
      <c r="A9" s="4" t="s">
        <v>54</v>
      </c>
      <c r="B9" s="6" t="n">
        <v>2009</v>
      </c>
      <c r="C9" s="6" t="n">
        <v>28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77</v>
      </c>
    </row>
    <row r="3" spans="1:3">
      <c r="A3" s="4" t="s">
        <v>293</v>
      </c>
    </row>
    <row r="4" spans="1:3">
      <c r="A4" s="4" t="s">
        <v>487</v>
      </c>
      <c r="B4" s="6" t="n">
        <v>1798</v>
      </c>
      <c r="C4" s="6" t="n">
        <v>1136</v>
      </c>
    </row>
    <row r="5" spans="1:3">
      <c r="A5" s="4" t="s">
        <v>488</v>
      </c>
      <c r="B5" s="6" t="n">
        <v>12495</v>
      </c>
    </row>
    <row r="6" spans="1:3">
      <c r="A6" s="4" t="s">
        <v>489</v>
      </c>
      <c r="B6" s="4" t="s">
        <v>490</v>
      </c>
    </row>
    <row r="7" spans="1:3">
      <c r="A7" s="4" t="s">
        <v>491</v>
      </c>
      <c r="B7" s="6" t="n">
        <v>989</v>
      </c>
      <c r="C7" s="6" t="n">
        <v>278</v>
      </c>
    </row>
    <row r="8" spans="1:3">
      <c r="A8" s="4" t="s">
        <v>492</v>
      </c>
    </row>
    <row r="9" spans="1:3">
      <c r="A9" s="4" t="s">
        <v>493</v>
      </c>
      <c r="B9" s="5" t="n">
        <v>1027150</v>
      </c>
    </row>
    <row r="10" spans="1:3">
      <c r="A10" s="4" t="s">
        <v>494</v>
      </c>
      <c r="B10" s="4" t="s">
        <v>464</v>
      </c>
    </row>
    <row r="11" spans="1:3">
      <c r="A11" s="4" t="s">
        <v>495</v>
      </c>
    </row>
    <row r="12" spans="1:3">
      <c r="A12" s="4" t="s">
        <v>496</v>
      </c>
      <c r="B12" s="4" t="s">
        <v>497</v>
      </c>
    </row>
    <row r="13" spans="1:3">
      <c r="A13" s="4" t="s">
        <v>498</v>
      </c>
    </row>
    <row r="14" spans="1:3">
      <c r="A14" s="4" t="s">
        <v>496</v>
      </c>
      <c r="B14" s="4" t="s">
        <v>3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9</v>
      </c>
      <c r="B1" s="2" t="s">
        <v>1</v>
      </c>
    </row>
    <row r="2" spans="1:2">
      <c r="B2" s="2" t="s">
        <v>500</v>
      </c>
    </row>
    <row r="3" spans="1:2">
      <c r="A3" s="4" t="s">
        <v>501</v>
      </c>
      <c r="B3" s="5" t="n">
        <v>626911</v>
      </c>
    </row>
    <row r="4" spans="1:2">
      <c r="A4" s="4" t="s">
        <v>502</v>
      </c>
      <c r="B4" s="7" t="n">
        <v>39.81</v>
      </c>
    </row>
    <row r="5" spans="1:2">
      <c r="A5" s="4" t="s">
        <v>503</v>
      </c>
      <c r="B5" s="5" t="n">
        <v>13753</v>
      </c>
    </row>
    <row r="6" spans="1:2">
      <c r="A6" s="4" t="s">
        <v>504</v>
      </c>
      <c r="B6" s="7" t="n">
        <v>66.02</v>
      </c>
    </row>
    <row r="7" spans="1:2">
      <c r="A7" s="4" t="s">
        <v>505</v>
      </c>
      <c r="B7" s="5" t="n">
        <v>-13835</v>
      </c>
    </row>
    <row r="8" spans="1:2">
      <c r="A8" s="4" t="s">
        <v>506</v>
      </c>
      <c r="B8" s="7" t="n">
        <v>20.19</v>
      </c>
    </row>
    <row r="9" spans="1:2">
      <c r="A9" s="4" t="s">
        <v>507</v>
      </c>
      <c r="B9" s="5" t="n">
        <v>-20503</v>
      </c>
    </row>
    <row r="10" spans="1:2">
      <c r="A10" s="4" t="s">
        <v>508</v>
      </c>
      <c r="B10" s="7" t="n">
        <v>47.81</v>
      </c>
    </row>
    <row r="11" spans="1:2">
      <c r="A11" s="4" t="s">
        <v>501</v>
      </c>
      <c r="B11" s="5" t="n">
        <v>606326</v>
      </c>
    </row>
    <row r="12" spans="1:2">
      <c r="A12" s="4" t="s">
        <v>502</v>
      </c>
      <c r="B12" s="7" t="n">
        <v>40.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5"/>
  </cols>
  <sheetData>
    <row r="1" spans="1:4">
      <c r="A1" s="1" t="s">
        <v>509</v>
      </c>
      <c r="B1" s="2" t="s">
        <v>1</v>
      </c>
      <c r="D1" s="2" t="s">
        <v>342</v>
      </c>
    </row>
    <row r="2" spans="1:4">
      <c r="B2" s="2" t="s">
        <v>2</v>
      </c>
      <c r="C2" s="2" t="s">
        <v>77</v>
      </c>
      <c r="D2" s="2" t="s">
        <v>31</v>
      </c>
    </row>
    <row r="3" spans="1:4">
      <c r="A3" s="4" t="s">
        <v>510</v>
      </c>
      <c r="B3" s="6" t="n">
        <v>17768</v>
      </c>
      <c r="D3" s="6" t="n">
        <v>16224</v>
      </c>
    </row>
    <row r="4" spans="1:4">
      <c r="A4" s="4" t="s">
        <v>511</v>
      </c>
      <c r="B4" s="6" t="n">
        <v>0</v>
      </c>
      <c r="D4" s="5" t="n">
        <v>0</v>
      </c>
    </row>
    <row r="5" spans="1:4">
      <c r="A5" s="4" t="s">
        <v>512</v>
      </c>
      <c r="B5" s="4" t="s">
        <v>513</v>
      </c>
      <c r="C5" s="4" t="s">
        <v>514</v>
      </c>
    </row>
    <row r="6" spans="1:4">
      <c r="A6" s="4" t="s">
        <v>515</v>
      </c>
      <c r="B6" s="6" t="n">
        <v>548</v>
      </c>
      <c r="D6" s="6" t="n">
        <v>548</v>
      </c>
    </row>
    <row r="7" spans="1:4">
      <c r="A7" s="4" t="s">
        <v>516</v>
      </c>
    </row>
    <row r="8" spans="1:4">
      <c r="A8" s="4" t="s">
        <v>517</v>
      </c>
      <c r="D8" s="4" t="s">
        <v>518</v>
      </c>
    </row>
    <row r="9" spans="1:4">
      <c r="A9" s="4" t="s">
        <v>519</v>
      </c>
    </row>
    <row r="10" spans="1:4">
      <c r="A10" s="4" t="s">
        <v>517</v>
      </c>
      <c r="D10" s="4" t="s">
        <v>5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521</v>
      </c>
      <c r="B1" s="2" t="s">
        <v>1</v>
      </c>
    </row>
    <row r="2" spans="1:3">
      <c r="B2" s="2" t="s">
        <v>273</v>
      </c>
      <c r="C2" s="2" t="s">
        <v>307</v>
      </c>
    </row>
    <row r="3" spans="1:3">
      <c r="A3" s="4" t="s">
        <v>522</v>
      </c>
      <c r="B3" s="5" t="n">
        <v>2</v>
      </c>
    </row>
    <row r="4" spans="1:3">
      <c r="A4" s="4" t="s">
        <v>382</v>
      </c>
      <c r="B4" s="6" t="n">
        <v>5000</v>
      </c>
      <c r="C4" s="6" t="n">
        <v>2778</v>
      </c>
    </row>
    <row r="5" spans="1:3">
      <c r="A5" s="4" t="s">
        <v>523</v>
      </c>
      <c r="B5" s="5"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4</v>
      </c>
      <c r="C1" s="2" t="s">
        <v>1</v>
      </c>
    </row>
    <row r="2" spans="1:4">
      <c r="C2" s="2" t="s">
        <v>2</v>
      </c>
      <c r="D2" s="2" t="s">
        <v>77</v>
      </c>
    </row>
    <row r="3" spans="1:4">
      <c r="A3" s="4" t="s">
        <v>78</v>
      </c>
      <c r="C3" s="6" t="n">
        <v>117335</v>
      </c>
      <c r="D3" s="6" t="n">
        <v>94534</v>
      </c>
    </row>
    <row r="4" spans="1:4">
      <c r="A4" s="4" t="s">
        <v>525</v>
      </c>
      <c r="C4" s="5" t="n">
        <v>7060</v>
      </c>
      <c r="D4" s="5" t="n">
        <v>5690</v>
      </c>
    </row>
    <row r="5" spans="1:4">
      <c r="A5" s="4" t="s">
        <v>399</v>
      </c>
    </row>
    <row r="6" spans="1:4">
      <c r="A6" s="4" t="s">
        <v>78</v>
      </c>
      <c r="C6" s="5" t="n">
        <v>77273</v>
      </c>
      <c r="D6" s="5" t="n">
        <v>53930</v>
      </c>
    </row>
    <row r="7" spans="1:4">
      <c r="A7" s="4" t="s">
        <v>526</v>
      </c>
    </row>
    <row r="8" spans="1:4">
      <c r="A8" s="4" t="s">
        <v>78</v>
      </c>
      <c r="C8" s="5" t="n">
        <v>40062</v>
      </c>
      <c r="D8" s="5" t="n">
        <v>40604</v>
      </c>
    </row>
    <row r="9" spans="1:4">
      <c r="A9" s="4" t="s">
        <v>527</v>
      </c>
    </row>
    <row r="10" spans="1:4">
      <c r="A10" s="4" t="s">
        <v>78</v>
      </c>
      <c r="C10" s="5" t="n">
        <v>77772</v>
      </c>
      <c r="D10" s="5" t="n">
        <v>54806</v>
      </c>
    </row>
    <row r="11" spans="1:4">
      <c r="A11" s="4" t="s">
        <v>525</v>
      </c>
      <c r="C11" s="5" t="n">
        <v>12574</v>
      </c>
      <c r="D11" s="5" t="n">
        <v>7624</v>
      </c>
    </row>
    <row r="12" spans="1:4">
      <c r="A12" s="4" t="s">
        <v>528</v>
      </c>
    </row>
    <row r="13" spans="1:4">
      <c r="A13" s="4" t="s">
        <v>78</v>
      </c>
      <c r="C13" s="5" t="n">
        <v>40274</v>
      </c>
      <c r="D13" s="5" t="n">
        <v>40650</v>
      </c>
    </row>
    <row r="14" spans="1:4">
      <c r="A14" s="4" t="s">
        <v>525</v>
      </c>
      <c r="C14" s="5" t="n">
        <v>5917</v>
      </c>
      <c r="D14" s="5" t="n">
        <v>6381</v>
      </c>
    </row>
    <row r="15" spans="1:4">
      <c r="A15" s="4" t="s">
        <v>529</v>
      </c>
    </row>
    <row r="16" spans="1:4">
      <c r="A16" s="4" t="s">
        <v>78</v>
      </c>
      <c r="C16" s="5" t="n">
        <v>-711</v>
      </c>
      <c r="D16" s="5" t="n">
        <v>-922</v>
      </c>
    </row>
    <row r="17" spans="1:4">
      <c r="A17" s="4" t="s">
        <v>525</v>
      </c>
      <c r="C17" s="5" t="n">
        <v>18491</v>
      </c>
      <c r="D17" s="5" t="n">
        <v>14005</v>
      </c>
    </row>
    <row r="18" spans="1:4">
      <c r="A18" s="4" t="s">
        <v>530</v>
      </c>
    </row>
    <row r="19" spans="1:4">
      <c r="A19" s="4" t="s">
        <v>525</v>
      </c>
      <c r="B19" s="4" t="s">
        <v>404</v>
      </c>
      <c r="C19" s="6" t="n">
        <v>-11431</v>
      </c>
      <c r="D19" s="6" t="n">
        <v>-8315</v>
      </c>
    </row>
    <row r="20" spans="1:4"/>
    <row r="21" spans="1:4">
      <c r="A21" s="4" t="s">
        <v>404</v>
      </c>
      <c r="B21" s="4" t="s">
        <v>531</v>
      </c>
    </row>
  </sheetData>
  <mergeCells count="4">
    <mergeCell ref="A1:B2"/>
    <mergeCell ref="C1:D1"/>
    <mergeCell ref="A20:C20"/>
    <mergeCell ref="B21:C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77</v>
      </c>
    </row>
    <row r="3" spans="1:3">
      <c r="A3" s="4" t="s">
        <v>78</v>
      </c>
      <c r="B3" s="6" t="n">
        <v>117335</v>
      </c>
      <c r="C3" s="6" t="n">
        <v>94534</v>
      </c>
    </row>
    <row r="4" spans="1:3">
      <c r="A4" s="4" t="s">
        <v>399</v>
      </c>
    </row>
    <row r="5" spans="1:3">
      <c r="A5" s="4" t="s">
        <v>78</v>
      </c>
      <c r="B5" s="5" t="n">
        <v>77273</v>
      </c>
      <c r="C5" s="5" t="n">
        <v>53930</v>
      </c>
    </row>
    <row r="6" spans="1:3">
      <c r="A6" s="4" t="s">
        <v>526</v>
      </c>
    </row>
    <row r="7" spans="1:3">
      <c r="A7" s="4" t="s">
        <v>78</v>
      </c>
      <c r="B7" s="5" t="n">
        <v>40062</v>
      </c>
      <c r="C7" s="5" t="n">
        <v>40604</v>
      </c>
    </row>
    <row r="8" spans="1:3">
      <c r="A8" s="4" t="s">
        <v>533</v>
      </c>
    </row>
    <row r="9" spans="1:3">
      <c r="A9" s="4" t="s">
        <v>78</v>
      </c>
      <c r="B9" s="5" t="n">
        <v>114770</v>
      </c>
      <c r="C9" s="5" t="n">
        <v>91496</v>
      </c>
    </row>
    <row r="10" spans="1:3">
      <c r="A10" s="4" t="s">
        <v>534</v>
      </c>
    </row>
    <row r="11" spans="1:3">
      <c r="A11" s="4" t="s">
        <v>78</v>
      </c>
      <c r="B11" s="5" t="n">
        <v>77273</v>
      </c>
      <c r="C11" s="5" t="n">
        <v>53930</v>
      </c>
    </row>
    <row r="12" spans="1:3">
      <c r="A12" s="4" t="s">
        <v>535</v>
      </c>
    </row>
    <row r="13" spans="1:3">
      <c r="A13" s="4" t="s">
        <v>78</v>
      </c>
      <c r="B13" s="5" t="n">
        <v>37497</v>
      </c>
      <c r="C13" s="5" t="n">
        <v>37566</v>
      </c>
    </row>
    <row r="14" spans="1:3">
      <c r="A14" s="4" t="s">
        <v>536</v>
      </c>
    </row>
    <row r="15" spans="1:3">
      <c r="A15" s="4" t="s">
        <v>78</v>
      </c>
      <c r="B15" s="5" t="n">
        <v>2565</v>
      </c>
      <c r="C15" s="5" t="n">
        <v>3038</v>
      </c>
    </row>
    <row r="16" spans="1:3">
      <c r="A16" s="4" t="s">
        <v>537</v>
      </c>
    </row>
    <row r="17" spans="1:3">
      <c r="A17" s="4" t="s">
        <v>78</v>
      </c>
      <c r="B17" s="4" t="s">
        <v>40</v>
      </c>
      <c r="C17" s="4" t="s">
        <v>40</v>
      </c>
    </row>
    <row r="18" spans="1:3">
      <c r="A18" s="4" t="s">
        <v>538</v>
      </c>
    </row>
    <row r="19" spans="1:3">
      <c r="A19" s="4" t="s">
        <v>78</v>
      </c>
      <c r="B19" s="6" t="n">
        <v>2565</v>
      </c>
      <c r="C19" s="6" t="n">
        <v>30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4"/>
  </cols>
  <sheetData>
    <row r="1" spans="1:5">
      <c r="A1" s="1" t="s">
        <v>102</v>
      </c>
      <c r="B1" s="2" t="s">
        <v>103</v>
      </c>
      <c r="C1" s="2" t="s">
        <v>104</v>
      </c>
      <c r="D1" s="2" t="s">
        <v>105</v>
      </c>
      <c r="E1" s="2" t="s">
        <v>106</v>
      </c>
    </row>
    <row r="2" spans="1:5">
      <c r="A2" s="4" t="s">
        <v>107</v>
      </c>
      <c r="B2" s="5" t="n">
        <v>10834770</v>
      </c>
    </row>
    <row r="3" spans="1:5">
      <c r="A3" s="4" t="s">
        <v>108</v>
      </c>
      <c r="B3" s="6" t="n">
        <v>108000</v>
      </c>
      <c r="C3" s="6" t="n">
        <v>125954000</v>
      </c>
      <c r="D3" s="6" t="n">
        <v>54035000</v>
      </c>
      <c r="E3" s="6" t="n">
        <v>180097000</v>
      </c>
    </row>
    <row r="4" spans="1:5">
      <c r="A4" s="4" t="s">
        <v>109</v>
      </c>
      <c r="C4" s="5" t="n">
        <v>1136000</v>
      </c>
      <c r="E4" s="5" t="n">
        <v>1136000</v>
      </c>
    </row>
    <row r="5" spans="1:5">
      <c r="A5" s="4" t="s">
        <v>110</v>
      </c>
      <c r="B5" s="5" t="n">
        <v>7714</v>
      </c>
    </row>
    <row r="6" spans="1:5">
      <c r="A6" s="4" t="s">
        <v>111</v>
      </c>
      <c r="B6" s="6" t="n">
        <v>1000</v>
      </c>
      <c r="C6" s="5" t="n">
        <v>-1000</v>
      </c>
    </row>
    <row r="7" spans="1:5">
      <c r="A7" s="4" t="s">
        <v>112</v>
      </c>
      <c r="B7" s="5" t="n">
        <v>8623</v>
      </c>
    </row>
    <row r="8" spans="1:5">
      <c r="A8" s="4" t="s">
        <v>113</v>
      </c>
      <c r="C8" s="5" t="n">
        <v>405000</v>
      </c>
      <c r="E8" s="5" t="n">
        <v>405000</v>
      </c>
    </row>
    <row r="9" spans="1:5">
      <c r="A9" s="4" t="s">
        <v>116</v>
      </c>
      <c r="D9" s="5" t="n">
        <v>4292000</v>
      </c>
      <c r="E9" s="5" t="n">
        <v>4292000</v>
      </c>
    </row>
    <row r="10" spans="1:5">
      <c r="A10" s="4" t="s">
        <v>119</v>
      </c>
      <c r="B10" s="5" t="n">
        <v>10991107</v>
      </c>
    </row>
    <row r="11" spans="1:5">
      <c r="A11" s="4" t="s">
        <v>120</v>
      </c>
      <c r="B11" s="6" t="n">
        <v>110000</v>
      </c>
      <c r="C11" s="5" t="n">
        <v>128585000</v>
      </c>
      <c r="D11" s="5" t="n">
        <v>58327000</v>
      </c>
      <c r="E11" s="5" t="n">
        <v>187022000</v>
      </c>
    </row>
    <row r="12" spans="1:5">
      <c r="A12" s="4" t="s">
        <v>117</v>
      </c>
      <c r="B12" s="5" t="n">
        <v>12550711</v>
      </c>
    </row>
    <row r="13" spans="1:5">
      <c r="A13" s="4" t="s">
        <v>118</v>
      </c>
      <c r="B13" s="6" t="n">
        <v>126000</v>
      </c>
      <c r="C13" s="5" t="n">
        <v>236525000</v>
      </c>
      <c r="D13" s="5" t="n">
        <v>80891000</v>
      </c>
      <c r="E13" s="5" t="n">
        <v>317542000</v>
      </c>
    </row>
    <row r="14" spans="1:5">
      <c r="A14" s="4" t="s">
        <v>109</v>
      </c>
      <c r="C14" s="5" t="n">
        <v>1798000</v>
      </c>
      <c r="E14" s="5" t="n">
        <v>1798000</v>
      </c>
    </row>
    <row r="15" spans="1:5">
      <c r="A15" s="4" t="s">
        <v>110</v>
      </c>
      <c r="B15" s="5" t="n">
        <v>-6750</v>
      </c>
    </row>
    <row r="16" spans="1:5">
      <c r="A16" s="4" t="s">
        <v>111</v>
      </c>
      <c r="B16" s="6" t="n">
        <v>-100</v>
      </c>
      <c r="C16" s="5" t="n">
        <v>100</v>
      </c>
    </row>
    <row r="17" spans="1:5">
      <c r="A17" s="4" t="s">
        <v>112</v>
      </c>
      <c r="B17" s="5" t="n">
        <v>9969</v>
      </c>
    </row>
    <row r="18" spans="1:5">
      <c r="A18" s="4" t="s">
        <v>113</v>
      </c>
      <c r="B18" s="6" t="n">
        <v>100</v>
      </c>
      <c r="C18" s="5" t="n">
        <v>563000</v>
      </c>
      <c r="E18" s="5" t="n">
        <v>563000</v>
      </c>
    </row>
    <row r="19" spans="1:5">
      <c r="A19" s="4" t="s">
        <v>121</v>
      </c>
      <c r="B19" s="5" t="n">
        <v>11185</v>
      </c>
    </row>
    <row r="20" spans="1:5">
      <c r="A20" s="4" t="s">
        <v>122</v>
      </c>
      <c r="B20" s="6" t="n">
        <v>100</v>
      </c>
      <c r="C20" s="5" t="n">
        <v>725000</v>
      </c>
      <c r="E20" s="5" t="n">
        <v>725000</v>
      </c>
    </row>
    <row r="21" spans="1:5">
      <c r="A21" s="4" t="s">
        <v>116</v>
      </c>
      <c r="D21" s="5" t="n">
        <v>5543000</v>
      </c>
      <c r="E21" s="5" t="n">
        <v>5543000</v>
      </c>
    </row>
    <row r="22" spans="1:5">
      <c r="A22" s="4" t="s">
        <v>123</v>
      </c>
      <c r="B22" s="5" t="n">
        <v>12565115</v>
      </c>
    </row>
    <row r="23" spans="1:5">
      <c r="A23" s="4" t="s">
        <v>124</v>
      </c>
      <c r="B23" s="6" t="n">
        <v>126000</v>
      </c>
      <c r="C23" s="6" t="n">
        <v>239611000</v>
      </c>
      <c r="D23" s="6" t="n">
        <v>86434000</v>
      </c>
      <c r="E23" s="6" t="n">
        <v>32617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7</v>
      </c>
    </row>
    <row r="3" spans="1:3">
      <c r="A3" s="4" t="s">
        <v>78</v>
      </c>
      <c r="B3" s="6" t="n">
        <v>117335</v>
      </c>
      <c r="C3" s="6" t="n">
        <v>94534</v>
      </c>
    </row>
    <row r="4" spans="1:3">
      <c r="A4" s="4" t="s">
        <v>399</v>
      </c>
    </row>
    <row r="5" spans="1:3">
      <c r="A5" s="4" t="s">
        <v>78</v>
      </c>
      <c r="B5" s="5" t="n">
        <v>77273</v>
      </c>
      <c r="C5" s="5" t="n">
        <v>53930</v>
      </c>
    </row>
    <row r="6" spans="1:3">
      <c r="A6" s="4" t="s">
        <v>526</v>
      </c>
    </row>
    <row r="7" spans="1:3">
      <c r="A7" s="4" t="s">
        <v>78</v>
      </c>
      <c r="B7" s="5" t="n">
        <v>40062</v>
      </c>
      <c r="C7" s="5" t="n">
        <v>40604</v>
      </c>
    </row>
    <row r="8" spans="1:3">
      <c r="A8" s="4" t="s">
        <v>540</v>
      </c>
    </row>
    <row r="9" spans="1:3">
      <c r="A9" s="4" t="s">
        <v>78</v>
      </c>
      <c r="B9" s="5" t="n">
        <v>83445</v>
      </c>
      <c r="C9" s="5" t="n">
        <v>65868</v>
      </c>
    </row>
    <row r="10" spans="1:3">
      <c r="A10" s="4" t="s">
        <v>541</v>
      </c>
    </row>
    <row r="11" spans="1:3">
      <c r="A11" s="4" t="s">
        <v>78</v>
      </c>
      <c r="B11" s="5" t="n">
        <v>68129</v>
      </c>
      <c r="C11" s="5" t="n">
        <v>48792</v>
      </c>
    </row>
    <row r="12" spans="1:3">
      <c r="A12" s="4" t="s">
        <v>542</v>
      </c>
    </row>
    <row r="13" spans="1:3">
      <c r="A13" s="4" t="s">
        <v>78</v>
      </c>
      <c r="B13" s="5" t="n">
        <v>15316</v>
      </c>
      <c r="C13" s="5" t="n">
        <v>17076</v>
      </c>
    </row>
    <row r="14" spans="1:3">
      <c r="A14" s="4" t="s">
        <v>543</v>
      </c>
    </row>
    <row r="15" spans="1:3">
      <c r="A15" s="4" t="s">
        <v>78</v>
      </c>
      <c r="B15" s="5" t="n">
        <v>33890</v>
      </c>
      <c r="C15" s="5" t="n">
        <v>28666</v>
      </c>
    </row>
    <row r="16" spans="1:3">
      <c r="A16" s="4" t="s">
        <v>544</v>
      </c>
    </row>
    <row r="17" spans="1:3">
      <c r="A17" s="4" t="s">
        <v>78</v>
      </c>
      <c r="B17" s="5" t="n">
        <v>9144</v>
      </c>
      <c r="C17" s="5" t="n">
        <v>5138</v>
      </c>
    </row>
    <row r="18" spans="1:3">
      <c r="A18" s="4" t="s">
        <v>545</v>
      </c>
    </row>
    <row r="19" spans="1:3">
      <c r="A19" s="4" t="s">
        <v>78</v>
      </c>
      <c r="B19" s="6" t="n">
        <v>24746</v>
      </c>
      <c r="C19" s="6" t="n">
        <v>235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77</v>
      </c>
    </row>
    <row r="3" spans="1:3">
      <c r="A3" s="4" t="s">
        <v>78</v>
      </c>
      <c r="B3" s="6" t="n">
        <v>117335</v>
      </c>
      <c r="C3" s="6" t="n">
        <v>94534</v>
      </c>
    </row>
    <row r="4" spans="1:3">
      <c r="A4" s="4" t="s">
        <v>399</v>
      </c>
    </row>
    <row r="5" spans="1:3">
      <c r="A5" s="4" t="s">
        <v>78</v>
      </c>
      <c r="B5" s="5" t="n">
        <v>77273</v>
      </c>
      <c r="C5" s="5" t="n">
        <v>53930</v>
      </c>
    </row>
    <row r="6" spans="1:3">
      <c r="A6" s="4" t="s">
        <v>526</v>
      </c>
    </row>
    <row r="7" spans="1:3">
      <c r="A7" s="4" t="s">
        <v>78</v>
      </c>
      <c r="B7" s="5" t="n">
        <v>40062</v>
      </c>
      <c r="C7" s="5" t="n">
        <v>40604</v>
      </c>
    </row>
    <row r="8" spans="1:3">
      <c r="A8" s="4" t="s">
        <v>547</v>
      </c>
    </row>
    <row r="9" spans="1:3">
      <c r="A9" s="4" t="s">
        <v>78</v>
      </c>
      <c r="B9" s="5" t="n">
        <v>107911</v>
      </c>
      <c r="C9" s="5" t="n">
        <v>86950</v>
      </c>
    </row>
    <row r="10" spans="1:3">
      <c r="A10" s="4" t="s">
        <v>548</v>
      </c>
    </row>
    <row r="11" spans="1:3">
      <c r="A11" s="4" t="s">
        <v>78</v>
      </c>
      <c r="B11" s="5" t="n">
        <v>75767</v>
      </c>
      <c r="C11" s="5" t="n">
        <v>53794</v>
      </c>
    </row>
    <row r="12" spans="1:3">
      <c r="A12" s="4" t="s">
        <v>549</v>
      </c>
    </row>
    <row r="13" spans="1:3">
      <c r="A13" s="4" t="s">
        <v>78</v>
      </c>
      <c r="B13" s="5" t="n">
        <v>32144</v>
      </c>
      <c r="C13" s="5" t="n">
        <v>33156</v>
      </c>
    </row>
    <row r="14" spans="1:3">
      <c r="A14" s="4" t="s">
        <v>550</v>
      </c>
    </row>
    <row r="15" spans="1:3">
      <c r="A15" s="4" t="s">
        <v>78</v>
      </c>
      <c r="B15" s="5" t="n">
        <v>9424</v>
      </c>
      <c r="C15" s="5" t="n">
        <v>7584</v>
      </c>
    </row>
    <row r="16" spans="1:3">
      <c r="A16" s="4" t="s">
        <v>551</v>
      </c>
    </row>
    <row r="17" spans="1:3">
      <c r="A17" s="4" t="s">
        <v>78</v>
      </c>
      <c r="B17" s="5" t="n">
        <v>1506</v>
      </c>
      <c r="C17" s="5" t="n">
        <v>136</v>
      </c>
    </row>
    <row r="18" spans="1:3">
      <c r="A18" s="4" t="s">
        <v>552</v>
      </c>
    </row>
    <row r="19" spans="1:3">
      <c r="A19" s="4" t="s">
        <v>78</v>
      </c>
      <c r="B19" s="6" t="n">
        <v>7918</v>
      </c>
      <c r="C19" s="6" t="n">
        <v>74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553</v>
      </c>
      <c r="B1" s="2" t="s">
        <v>273</v>
      </c>
    </row>
    <row r="2" spans="1:2">
      <c r="A2" s="4" t="s">
        <v>554</v>
      </c>
      <c r="B2" s="6" t="n">
        <v>2009</v>
      </c>
    </row>
    <row r="3" spans="1:2">
      <c r="A3" s="4" t="s">
        <v>555</v>
      </c>
      <c r="B3" s="6" t="n">
        <v>9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1</v>
      </c>
    </row>
    <row r="2" spans="1:3">
      <c r="A2" s="4" t="s">
        <v>557</v>
      </c>
      <c r="B2" s="6" t="n">
        <v>32822</v>
      </c>
      <c r="C2" s="4" t="s">
        <v>40</v>
      </c>
    </row>
    <row r="3" spans="1:3">
      <c r="A3" s="4" t="s">
        <v>558</v>
      </c>
      <c r="B3" s="5" t="n">
        <v>34743</v>
      </c>
    </row>
    <row r="4" spans="1:3">
      <c r="A4" s="4" t="s">
        <v>559</v>
      </c>
      <c r="B4" s="5" t="n">
        <v>7292</v>
      </c>
      <c r="C4" s="4" t="s">
        <v>40</v>
      </c>
    </row>
    <row r="5" spans="1:3">
      <c r="A5" s="4" t="s">
        <v>560</v>
      </c>
      <c r="B5" s="5" t="n">
        <v>26480</v>
      </c>
      <c r="C5" s="4" t="s">
        <v>40</v>
      </c>
    </row>
    <row r="6" spans="1:3">
      <c r="A6" s="4" t="s">
        <v>561</v>
      </c>
      <c r="B6" s="5" t="n">
        <v>35695</v>
      </c>
    </row>
    <row r="7" spans="1:3">
      <c r="A7" s="4" t="s">
        <v>562</v>
      </c>
    </row>
    <row r="8" spans="1:3">
      <c r="A8" s="4" t="s">
        <v>557</v>
      </c>
      <c r="B8" s="5" t="n">
        <v>32822</v>
      </c>
    </row>
    <row r="9" spans="1:3">
      <c r="A9" s="4" t="s">
        <v>563</v>
      </c>
    </row>
    <row r="10" spans="1:3">
      <c r="A10" s="4" t="s">
        <v>564</v>
      </c>
      <c r="B10" s="5" t="n">
        <v>1921</v>
      </c>
    </row>
    <row r="11" spans="1:3">
      <c r="A11" s="4" t="s">
        <v>565</v>
      </c>
    </row>
    <row r="12" spans="1:3">
      <c r="A12" s="4" t="s">
        <v>559</v>
      </c>
      <c r="B12" s="5" t="n">
        <v>7292</v>
      </c>
    </row>
    <row r="13" spans="1:3">
      <c r="A13" s="4" t="s">
        <v>566</v>
      </c>
    </row>
    <row r="14" spans="1:3">
      <c r="A14" s="4" t="s">
        <v>567</v>
      </c>
      <c r="B14" s="5" t="n">
        <v>573</v>
      </c>
    </row>
    <row r="15" spans="1:3">
      <c r="A15" s="4" t="s">
        <v>568</v>
      </c>
    </row>
    <row r="16" spans="1:3">
      <c r="A16" s="4" t="s">
        <v>560</v>
      </c>
      <c r="B16" s="5" t="n">
        <v>26480</v>
      </c>
    </row>
    <row r="17" spans="1:3">
      <c r="A17" s="4" t="s">
        <v>569</v>
      </c>
    </row>
    <row r="18" spans="1:3">
      <c r="A18" s="4" t="s">
        <v>570</v>
      </c>
      <c r="B18" s="6" t="n">
        <v>1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71</v>
      </c>
      <c r="B1" s="2" t="s">
        <v>1</v>
      </c>
    </row>
    <row r="2" spans="1:2">
      <c r="B2" s="2" t="s">
        <v>273</v>
      </c>
    </row>
    <row r="3" spans="1:2">
      <c r="A3" s="4" t="s">
        <v>572</v>
      </c>
      <c r="B3" s="6" t="n">
        <v>2640</v>
      </c>
    </row>
    <row r="4" spans="1:2">
      <c r="A4" s="4" t="s">
        <v>573</v>
      </c>
    </row>
    <row r="5" spans="1:2">
      <c r="A5" s="4" t="s">
        <v>574</v>
      </c>
      <c r="B5" s="5" t="n">
        <v>2452</v>
      </c>
    </row>
    <row r="6" spans="1:2">
      <c r="A6" s="4" t="s">
        <v>575</v>
      </c>
    </row>
    <row r="7" spans="1:2">
      <c r="A7" s="4" t="s">
        <v>576</v>
      </c>
      <c r="B7" s="5" t="n">
        <v>163</v>
      </c>
    </row>
    <row r="8" spans="1:2">
      <c r="A8" s="4" t="s">
        <v>577</v>
      </c>
    </row>
    <row r="9" spans="1:2">
      <c r="A9" s="4" t="s">
        <v>578</v>
      </c>
      <c r="B9" s="6" t="n">
        <v>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579</v>
      </c>
      <c r="B1" s="2" t="s">
        <v>273</v>
      </c>
    </row>
    <row r="2" spans="1:2">
      <c r="A2" s="4" t="s">
        <v>580</v>
      </c>
      <c r="B2" s="6" t="n">
        <v>6391</v>
      </c>
    </row>
    <row r="3" spans="1:2">
      <c r="A3" s="4" t="s">
        <v>581</v>
      </c>
      <c r="B3" s="5" t="n">
        <v>485</v>
      </c>
    </row>
    <row r="4" spans="1:2">
      <c r="A4" s="4" t="s">
        <v>582</v>
      </c>
      <c r="B4" s="5" t="n">
        <v>7678</v>
      </c>
    </row>
    <row r="5" spans="1:2">
      <c r="A5" s="4" t="s">
        <v>583</v>
      </c>
      <c r="B5" s="5" t="n">
        <v>647</v>
      </c>
    </row>
    <row r="6" spans="1:2">
      <c r="A6" s="4" t="s">
        <v>584</v>
      </c>
      <c r="B6" s="5" t="n">
        <v>6798</v>
      </c>
    </row>
    <row r="7" spans="1:2">
      <c r="A7" s="4" t="s">
        <v>585</v>
      </c>
      <c r="B7" s="5" t="n">
        <v>561</v>
      </c>
    </row>
    <row r="8" spans="1:2">
      <c r="A8" s="4" t="s">
        <v>586</v>
      </c>
      <c r="B8" s="5" t="n">
        <v>4868</v>
      </c>
    </row>
    <row r="9" spans="1:2">
      <c r="A9" s="4" t="s">
        <v>587</v>
      </c>
      <c r="B9" s="5" t="n">
        <v>377</v>
      </c>
    </row>
    <row r="10" spans="1:2">
      <c r="A10" s="4" t="s">
        <v>588</v>
      </c>
      <c r="B10" s="5" t="n">
        <v>4120</v>
      </c>
    </row>
    <row r="11" spans="1:2">
      <c r="A11" s="4" t="s">
        <v>589</v>
      </c>
      <c r="B11" s="5" t="n">
        <v>125</v>
      </c>
    </row>
    <row r="12" spans="1:2">
      <c r="A12" s="4" t="s">
        <v>590</v>
      </c>
      <c r="B12" s="5" t="n">
        <v>8003</v>
      </c>
    </row>
    <row r="13" spans="1:2">
      <c r="A13" s="4" t="s">
        <v>591</v>
      </c>
      <c r="B13" s="4" t="s">
        <v>40</v>
      </c>
    </row>
    <row r="14" spans="1:2">
      <c r="A14" s="4" t="s">
        <v>592</v>
      </c>
      <c r="B14" s="5" t="n">
        <v>37858</v>
      </c>
    </row>
    <row r="15" spans="1:2">
      <c r="A15" s="4" t="s">
        <v>593</v>
      </c>
      <c r="B15" s="5" t="n">
        <v>2195</v>
      </c>
    </row>
    <row r="16" spans="1:2">
      <c r="A16" s="4" t="s">
        <v>594</v>
      </c>
      <c r="B16" s="5" t="n">
        <v>-4086</v>
      </c>
    </row>
    <row r="17" spans="1:2">
      <c r="A17" s="4" t="s">
        <v>595</v>
      </c>
      <c r="B17" s="5" t="n">
        <v>-272</v>
      </c>
    </row>
    <row r="18" spans="1:2">
      <c r="A18" s="4" t="s">
        <v>596</v>
      </c>
      <c r="B18" s="5" t="n">
        <v>33772</v>
      </c>
    </row>
    <row r="19" spans="1:2">
      <c r="A19" s="4" t="s">
        <v>597</v>
      </c>
      <c r="B19" s="6" t="n">
        <v>19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7"/>
  </cols>
  <sheetData>
    <row r="1" spans="1:2">
      <c r="A1" s="1" t="s">
        <v>598</v>
      </c>
      <c r="B1" s="2" t="s">
        <v>2</v>
      </c>
    </row>
    <row r="2" spans="1:2">
      <c r="A2" s="4" t="s">
        <v>599</v>
      </c>
      <c r="B2" s="4" t="s">
        <v>600</v>
      </c>
    </row>
    <row r="3" spans="1:2">
      <c r="A3" s="4" t="s">
        <v>601</v>
      </c>
      <c r="B3" s="4" t="s">
        <v>602</v>
      </c>
    </row>
    <row r="4" spans="1:2">
      <c r="A4" s="4" t="s">
        <v>603</v>
      </c>
      <c r="B4" s="4" t="s">
        <v>317</v>
      </c>
    </row>
    <row r="5" spans="1:2">
      <c r="A5" s="4" t="s">
        <v>604</v>
      </c>
      <c r="B5" s="4" t="s">
        <v>6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273</v>
      </c>
    </row>
    <row r="3" spans="1:2">
      <c r="A3" s="4" t="s">
        <v>607</v>
      </c>
      <c r="B3" s="6" t="n">
        <v>2280</v>
      </c>
    </row>
    <row r="4" spans="1:2">
      <c r="A4" s="4" t="s">
        <v>608</v>
      </c>
      <c r="B4" s="5" t="n">
        <v>163</v>
      </c>
    </row>
    <row r="5" spans="1:2">
      <c r="A5" s="4" t="s">
        <v>609</v>
      </c>
      <c r="B5" s="6" t="n">
        <v>10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08</v>
      </c>
    </row>
    <row r="2" spans="1:2">
      <c r="A2" s="4" t="s">
        <v>26</v>
      </c>
      <c r="B2" s="6" t="n">
        <v>9506</v>
      </c>
    </row>
    <row r="3" spans="1:2">
      <c r="A3" s="4" t="s">
        <v>611</v>
      </c>
      <c r="B3" s="5" t="n">
        <v>8054</v>
      </c>
    </row>
    <row r="4" spans="1:2">
      <c r="A4" s="4" t="s">
        <v>612</v>
      </c>
      <c r="B4" s="5" t="n">
        <v>7224</v>
      </c>
    </row>
    <row r="5" spans="1:2">
      <c r="A5" s="4" t="s">
        <v>613</v>
      </c>
      <c r="B5" s="5" t="n">
        <v>5364</v>
      </c>
    </row>
    <row r="6" spans="1:2">
      <c r="A6" s="4" t="s">
        <v>614</v>
      </c>
      <c r="B6" s="5" t="n">
        <v>4504</v>
      </c>
    </row>
    <row r="7" spans="1:2">
      <c r="A7" s="4" t="s">
        <v>615</v>
      </c>
      <c r="B7" s="5" t="n">
        <v>7704</v>
      </c>
    </row>
    <row r="8" spans="1:2">
      <c r="A8" s="4" t="s">
        <v>616</v>
      </c>
      <c r="B8" s="6" t="n">
        <v>42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7</v>
      </c>
    </row>
    <row r="3" spans="1:3">
      <c r="A3" s="3" t="s">
        <v>126</v>
      </c>
    </row>
    <row r="4" spans="1:3">
      <c r="A4" s="4" t="s">
        <v>116</v>
      </c>
      <c r="B4" s="6" t="n">
        <v>5543</v>
      </c>
      <c r="C4" s="6" t="n">
        <v>4292</v>
      </c>
    </row>
    <row r="5" spans="1:3">
      <c r="A5" s="3" t="s">
        <v>127</v>
      </c>
    </row>
    <row r="6" spans="1:3">
      <c r="A6" s="4" t="s">
        <v>89</v>
      </c>
      <c r="B6" s="5" t="n">
        <v>6113</v>
      </c>
      <c r="C6" s="5" t="n">
        <v>3796</v>
      </c>
    </row>
    <row r="7" spans="1:3">
      <c r="A7" s="4" t="s">
        <v>128</v>
      </c>
      <c r="B7" s="5" t="n">
        <v>2009</v>
      </c>
      <c r="C7" s="4" t="s">
        <v>40</v>
      </c>
    </row>
    <row r="8" spans="1:3">
      <c r="A8" s="4" t="s">
        <v>129</v>
      </c>
      <c r="B8" s="5" t="n">
        <v>206</v>
      </c>
      <c r="C8" s="5" t="n">
        <v>324</v>
      </c>
    </row>
    <row r="9" spans="1:3">
      <c r="A9" s="4" t="s">
        <v>130</v>
      </c>
      <c r="B9" s="5" t="n">
        <v>1798</v>
      </c>
      <c r="C9" s="5" t="n">
        <v>1136</v>
      </c>
    </row>
    <row r="10" spans="1:3">
      <c r="A10" s="4" t="s">
        <v>131</v>
      </c>
      <c r="B10" s="5" t="n">
        <v>49</v>
      </c>
      <c r="C10" s="4" t="s">
        <v>40</v>
      </c>
    </row>
    <row r="11" spans="1:3">
      <c r="A11" s="4" t="s">
        <v>132</v>
      </c>
      <c r="B11" s="5" t="n">
        <v>1</v>
      </c>
      <c r="C11" s="4" t="s">
        <v>40</v>
      </c>
    </row>
    <row r="12" spans="1:3">
      <c r="A12" s="4" t="s">
        <v>133</v>
      </c>
      <c r="B12" s="5" t="n">
        <v>-463</v>
      </c>
      <c r="C12" s="5" t="n">
        <v>20</v>
      </c>
    </row>
    <row r="13" spans="1:3">
      <c r="A13" s="3" t="s">
        <v>134</v>
      </c>
    </row>
    <row r="14" spans="1:3">
      <c r="A14" s="4" t="s">
        <v>135</v>
      </c>
      <c r="B14" s="5" t="n">
        <v>8995</v>
      </c>
      <c r="C14" s="5" t="n">
        <v>-4354</v>
      </c>
    </row>
    <row r="15" spans="1:3">
      <c r="A15" s="4" t="s">
        <v>136</v>
      </c>
      <c r="B15" s="5" t="n">
        <v>3350</v>
      </c>
      <c r="C15" s="5" t="n">
        <v>2409</v>
      </c>
    </row>
    <row r="16" spans="1:3">
      <c r="A16" s="4" t="s">
        <v>137</v>
      </c>
      <c r="B16" s="5" t="n">
        <v>-1331</v>
      </c>
      <c r="C16" s="5" t="n">
        <v>-216</v>
      </c>
    </row>
    <row r="17" spans="1:3">
      <c r="A17" s="4" t="s">
        <v>46</v>
      </c>
      <c r="B17" s="5" t="n">
        <v>-3240</v>
      </c>
      <c r="C17" s="5" t="n">
        <v>-599</v>
      </c>
    </row>
    <row r="18" spans="1:3">
      <c r="A18" s="4" t="s">
        <v>47</v>
      </c>
      <c r="B18" s="5" t="n">
        <v>-4930</v>
      </c>
      <c r="C18" s="5" t="n">
        <v>-1934</v>
      </c>
    </row>
    <row r="19" spans="1:3">
      <c r="A19" s="4" t="s">
        <v>48</v>
      </c>
      <c r="B19" s="5" t="n">
        <v>1521</v>
      </c>
      <c r="C19" s="5" t="n">
        <v>-1712</v>
      </c>
    </row>
    <row r="20" spans="1:3">
      <c r="A20" s="4" t="s">
        <v>49</v>
      </c>
      <c r="B20" s="5" t="n">
        <v>-3370</v>
      </c>
      <c r="C20" s="5" t="n">
        <v>341</v>
      </c>
    </row>
    <row r="21" spans="1:3">
      <c r="A21" s="4" t="s">
        <v>138</v>
      </c>
      <c r="B21" s="5" t="n">
        <v>62</v>
      </c>
      <c r="C21" s="5" t="n">
        <v>114</v>
      </c>
    </row>
    <row r="22" spans="1:3">
      <c r="A22" s="4" t="s">
        <v>139</v>
      </c>
      <c r="B22" s="5" t="n">
        <v>16313</v>
      </c>
      <c r="C22" s="5" t="n">
        <v>3617</v>
      </c>
    </row>
    <row r="23" spans="1:3">
      <c r="A23" s="3" t="s">
        <v>140</v>
      </c>
    </row>
    <row r="24" spans="1:3">
      <c r="A24" s="4" t="s">
        <v>141</v>
      </c>
      <c r="B24" s="5" t="n">
        <v>-8000</v>
      </c>
      <c r="C24" s="5" t="n">
        <v>-3297</v>
      </c>
    </row>
    <row r="25" spans="1:3">
      <c r="A25" s="4" t="s">
        <v>142</v>
      </c>
      <c r="B25" s="5" t="n">
        <v>-690</v>
      </c>
      <c r="C25" s="5" t="n">
        <v>-1125</v>
      </c>
    </row>
    <row r="26" spans="1:3">
      <c r="A26" s="4" t="s">
        <v>143</v>
      </c>
      <c r="B26" s="5" t="n">
        <v>-8690</v>
      </c>
      <c r="C26" s="5" t="n">
        <v>-4422</v>
      </c>
    </row>
    <row r="27" spans="1:3">
      <c r="A27" s="3" t="s">
        <v>144</v>
      </c>
    </row>
    <row r="28" spans="1:3">
      <c r="A28" s="4" t="s">
        <v>145</v>
      </c>
      <c r="B28" s="5" t="n">
        <v>-1848</v>
      </c>
      <c r="C28" s="5" t="n">
        <v>-1621</v>
      </c>
    </row>
    <row r="29" spans="1:3">
      <c r="A29" s="4" t="s">
        <v>146</v>
      </c>
      <c r="B29" s="5" t="n">
        <v>-700</v>
      </c>
      <c r="C29" s="5" t="n">
        <v>-215</v>
      </c>
    </row>
    <row r="30" spans="1:3">
      <c r="A30" s="4" t="s">
        <v>147</v>
      </c>
      <c r="B30" s="4" t="s">
        <v>40</v>
      </c>
      <c r="C30" s="5" t="n">
        <v>1092</v>
      </c>
    </row>
    <row r="31" spans="1:3">
      <c r="A31" s="4" t="s">
        <v>148</v>
      </c>
      <c r="B31" s="5" t="n">
        <v>-2548</v>
      </c>
      <c r="C31" s="5" t="n">
        <v>-744</v>
      </c>
    </row>
    <row r="32" spans="1:3">
      <c r="A32" s="4" t="s">
        <v>149</v>
      </c>
      <c r="B32" s="5" t="n">
        <v>5075</v>
      </c>
      <c r="C32" s="5" t="n">
        <v>-1549</v>
      </c>
    </row>
    <row r="33" spans="1:3">
      <c r="A33" s="4" t="s">
        <v>150</v>
      </c>
      <c r="B33" s="5" t="n">
        <v>40739</v>
      </c>
      <c r="C33" s="5" t="n">
        <v>18751</v>
      </c>
    </row>
    <row r="34" spans="1:3">
      <c r="A34" s="4" t="s">
        <v>151</v>
      </c>
      <c r="B34" s="6" t="n">
        <v>45814</v>
      </c>
      <c r="C34" s="6" t="n">
        <v>172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0:19Z</dcterms:created>
  <dcterms:modified xmlns:dcterms="http://purl.org/dc/terms/" xmlns:xsi="http://www.w3.org/2001/XMLSchema-instance" xsi:type="dcterms:W3CDTF">2019-05-08T17:00:19Z</dcterms:modified>
</cp:coreProperties>
</file>